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NATURE OF BUSINESS AND SUMMA" sheetId="7" state="visible" r:id="rId7"/>
    <sheet xmlns:r="http://schemas.openxmlformats.org/officeDocument/2006/relationships" name="2. ACQUISITIONS" sheetId="8" state="visible" r:id="rId8"/>
    <sheet xmlns:r="http://schemas.openxmlformats.org/officeDocument/2006/relationships" name="3. PROPERTY AND EQUIPMENT" sheetId="9" state="visible" r:id="rId9"/>
    <sheet xmlns:r="http://schemas.openxmlformats.org/officeDocument/2006/relationships" name="4. GOODWILL" sheetId="10" state="visible" r:id="rId10"/>
    <sheet xmlns:r="http://schemas.openxmlformats.org/officeDocument/2006/relationships" name="5. INTANGIBLE ASSETS" sheetId="11" state="visible" r:id="rId11"/>
    <sheet xmlns:r="http://schemas.openxmlformats.org/officeDocument/2006/relationships" name="6. ACCRUED EXPENSES AND OTHER C" sheetId="12" state="visible" r:id="rId12"/>
    <sheet xmlns:r="http://schemas.openxmlformats.org/officeDocument/2006/relationships" name="7. FINANCING ARRANGEMENTS" sheetId="13" state="visible" r:id="rId13"/>
    <sheet xmlns:r="http://schemas.openxmlformats.org/officeDocument/2006/relationships" name="8. RELATED PARTY TRANSACTIONS" sheetId="14" state="visible" r:id="rId14"/>
    <sheet xmlns:r="http://schemas.openxmlformats.org/officeDocument/2006/relationships" name="9. RETIREMENT PLAN" sheetId="15" state="visible" r:id="rId15"/>
    <sheet xmlns:r="http://schemas.openxmlformats.org/officeDocument/2006/relationships" name="10. STOCKHOLDERS' EQUITY"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1. NATURE OF BUSINESS AND SUM_2" sheetId="19" state="visible" r:id="rId19"/>
    <sheet xmlns:r="http://schemas.openxmlformats.org/officeDocument/2006/relationships" name="1. NATURE OF BUSINESS AND SUM_3" sheetId="20" state="visible" r:id="rId20"/>
    <sheet xmlns:r="http://schemas.openxmlformats.org/officeDocument/2006/relationships" name="1. NATURE OF BUSINESS AND SUM_4" sheetId="21" state="visible" r:id="rId21"/>
    <sheet xmlns:r="http://schemas.openxmlformats.org/officeDocument/2006/relationships" name="1. NATURE OF BUSINESS AND SUM_5" sheetId="22" state="visible" r:id="rId22"/>
    <sheet xmlns:r="http://schemas.openxmlformats.org/officeDocument/2006/relationships" name="1. NATURE OF BUSINESS AND SUM_6" sheetId="23" state="visible" r:id="rId23"/>
    <sheet xmlns:r="http://schemas.openxmlformats.org/officeDocument/2006/relationships" name="1. NATURE OF BUSINESS AND SUM_7" sheetId="24" state="visible" r:id="rId24"/>
    <sheet xmlns:r="http://schemas.openxmlformats.org/officeDocument/2006/relationships" name="1. NATURE OF BUSINESS AND SUM_8" sheetId="25" state="visible" r:id="rId25"/>
    <sheet xmlns:r="http://schemas.openxmlformats.org/officeDocument/2006/relationships" name="1. NATURE OF BUSINESS AND SUM_9" sheetId="26" state="visible" r:id="rId26"/>
    <sheet xmlns:r="http://schemas.openxmlformats.org/officeDocument/2006/relationships" name="1. NATURE OF BUSINESS AND SU_10" sheetId="27" state="visible" r:id="rId27"/>
    <sheet xmlns:r="http://schemas.openxmlformats.org/officeDocument/2006/relationships" name="1. NATURE OF BUSINESS AND SU_11" sheetId="28" state="visible" r:id="rId28"/>
    <sheet xmlns:r="http://schemas.openxmlformats.org/officeDocument/2006/relationships" name="1. NATURE OF BUSINESS AND SU_12" sheetId="29" state="visible" r:id="rId29"/>
    <sheet xmlns:r="http://schemas.openxmlformats.org/officeDocument/2006/relationships" name="1. NATURE OF BUSINESS AND SU_13" sheetId="30" state="visible" r:id="rId30"/>
    <sheet xmlns:r="http://schemas.openxmlformats.org/officeDocument/2006/relationships" name="1. NATURE OF BUSINESS AND SU_14" sheetId="31" state="visible" r:id="rId31"/>
    <sheet xmlns:r="http://schemas.openxmlformats.org/officeDocument/2006/relationships" name="1. NATURE OF BUSINESS AND SU_15" sheetId="32" state="visible" r:id="rId32"/>
    <sheet xmlns:r="http://schemas.openxmlformats.org/officeDocument/2006/relationships" name="1. NATURE OF BUSINESS AND SU_16" sheetId="33" state="visible" r:id="rId33"/>
    <sheet xmlns:r="http://schemas.openxmlformats.org/officeDocument/2006/relationships" name="1. NATURE OF BUSINESS AND SU_17" sheetId="34" state="visible" r:id="rId34"/>
    <sheet xmlns:r="http://schemas.openxmlformats.org/officeDocument/2006/relationships" name="1. NATURE OF BUSINESS AND SU_18" sheetId="35" state="visible" r:id="rId35"/>
    <sheet xmlns:r="http://schemas.openxmlformats.org/officeDocument/2006/relationships" name="1. NATURE OF BUSINESS AND SU_19" sheetId="36" state="visible" r:id="rId36"/>
    <sheet xmlns:r="http://schemas.openxmlformats.org/officeDocument/2006/relationships" name="1. NATURE OF BUSINESS AND SU_20" sheetId="37" state="visible" r:id="rId37"/>
    <sheet xmlns:r="http://schemas.openxmlformats.org/officeDocument/2006/relationships" name="1. NATURE OF BUSINESS AND SU_21" sheetId="38" state="visible" r:id="rId38"/>
    <sheet xmlns:r="http://schemas.openxmlformats.org/officeDocument/2006/relationships" name="1. NATURE OF BUSINESS AND SU_22" sheetId="39" state="visible" r:id="rId39"/>
    <sheet xmlns:r="http://schemas.openxmlformats.org/officeDocument/2006/relationships" name="1. NATURE OF BUSINESS AND SU_23" sheetId="40" state="visible" r:id="rId40"/>
    <sheet xmlns:r="http://schemas.openxmlformats.org/officeDocument/2006/relationships" name="1. NATURE OF BUSINESS AND SU_24" sheetId="41" state="visible" r:id="rId41"/>
    <sheet xmlns:r="http://schemas.openxmlformats.org/officeDocument/2006/relationships" name="1. NATURE OF BUSINESS AND SU_25" sheetId="42" state="visible" r:id="rId42"/>
    <sheet xmlns:r="http://schemas.openxmlformats.org/officeDocument/2006/relationships" name="1. NATURE OF BUSINESS AND SU_26" sheetId="43" state="visible" r:id="rId43"/>
    <sheet xmlns:r="http://schemas.openxmlformats.org/officeDocument/2006/relationships" name="1. NATURE OF BUSINESS AND SU_27" sheetId="44" state="visible" r:id="rId44"/>
    <sheet xmlns:r="http://schemas.openxmlformats.org/officeDocument/2006/relationships" name="1. NATURE OF BUSINESS AND SU_28" sheetId="45" state="visible" r:id="rId45"/>
    <sheet xmlns:r="http://schemas.openxmlformats.org/officeDocument/2006/relationships" name="2. ACQUISITIONS_ Schedule of Un" sheetId="46" state="visible" r:id="rId46"/>
    <sheet xmlns:r="http://schemas.openxmlformats.org/officeDocument/2006/relationships" name="2. ACQUISITIONS_ Schedule of Pr" sheetId="47" state="visible" r:id="rId47"/>
    <sheet xmlns:r="http://schemas.openxmlformats.org/officeDocument/2006/relationships" name="2. ACQUISITIONS_ Schedule of Fa" sheetId="48" state="visible" r:id="rId48"/>
    <sheet xmlns:r="http://schemas.openxmlformats.org/officeDocument/2006/relationships" name="2. ACQUISITIONS_ Schedule of _2" sheetId="49" state="visible" r:id="rId49"/>
    <sheet xmlns:r="http://schemas.openxmlformats.org/officeDocument/2006/relationships" name="2. ACQUISITIONS_ Schedule of Ot" sheetId="50" state="visible" r:id="rId50"/>
    <sheet xmlns:r="http://schemas.openxmlformats.org/officeDocument/2006/relationships" name="3. PROPERTY AND EQUIPMENT_ Sche" sheetId="51" state="visible" r:id="rId51"/>
    <sheet xmlns:r="http://schemas.openxmlformats.org/officeDocument/2006/relationships" name="5. INTANGIBLE ASSETS_ Schedule " sheetId="52" state="visible" r:id="rId52"/>
    <sheet xmlns:r="http://schemas.openxmlformats.org/officeDocument/2006/relationships" name="5. INTANGIBLE ASSETS_ Schedul_2" sheetId="53" state="visible" r:id="rId53"/>
    <sheet xmlns:r="http://schemas.openxmlformats.org/officeDocument/2006/relationships" name="6. ACCRUED EXPENSES AND OTHER_2" sheetId="54" state="visible" r:id="rId54"/>
    <sheet xmlns:r="http://schemas.openxmlformats.org/officeDocument/2006/relationships" name="7. FINANCING ARRANGEMENTS_ Note" sheetId="55" state="visible" r:id="rId55"/>
    <sheet xmlns:r="http://schemas.openxmlformats.org/officeDocument/2006/relationships" name="7. FINANCING ARRANGEMENTS_ Sche" sheetId="56" state="visible" r:id="rId56"/>
    <sheet xmlns:r="http://schemas.openxmlformats.org/officeDocument/2006/relationships" name="7. FINANCING ARRANGEMENTS_ Sc_2" sheetId="57" state="visible" r:id="rId57"/>
    <sheet xmlns:r="http://schemas.openxmlformats.org/officeDocument/2006/relationships" name="8. RELATED PARTY TRANSACTIONS_ " sheetId="58" state="visible" r:id="rId58"/>
    <sheet xmlns:r="http://schemas.openxmlformats.org/officeDocument/2006/relationships" name="10. STOCKHOLDERS' EQUITY_ Sched" sheetId="59" state="visible" r:id="rId59"/>
    <sheet xmlns:r="http://schemas.openxmlformats.org/officeDocument/2006/relationships" name="11. COMMITMENTS AND CONTINGEN_2" sheetId="60" state="visible" r:id="rId60"/>
    <sheet xmlns:r="http://schemas.openxmlformats.org/officeDocument/2006/relationships" name="11. COMMITMENTS AND CONTINGEN_3" sheetId="61" state="visible" r:id="rId61"/>
    <sheet xmlns:r="http://schemas.openxmlformats.org/officeDocument/2006/relationships" name="11. COMMITMENTS AND CONTINGEN_4" sheetId="62" state="visible" r:id="rId62"/>
    <sheet xmlns:r="http://schemas.openxmlformats.org/officeDocument/2006/relationships" name="11. COMMITMENTS AND CONTINGEN_5" sheetId="63" state="visible" r:id="rId63"/>
    <sheet xmlns:r="http://schemas.openxmlformats.org/officeDocument/2006/relationships" name="1. NATURE OF BUSINESS AND SU_29" sheetId="64" state="visible" r:id="rId64"/>
    <sheet xmlns:r="http://schemas.openxmlformats.org/officeDocument/2006/relationships" name="2. ACQUISITIONS_ Schedule of _3" sheetId="65" state="visible" r:id="rId65"/>
    <sheet xmlns:r="http://schemas.openxmlformats.org/officeDocument/2006/relationships" name="2. ACQUISITIONS_ Schedule of _4" sheetId="66" state="visible" r:id="rId66"/>
    <sheet xmlns:r="http://schemas.openxmlformats.org/officeDocument/2006/relationships" name="2. ACQUISITIONS_ Schedule of _5" sheetId="67" state="visible" r:id="rId67"/>
    <sheet xmlns:r="http://schemas.openxmlformats.org/officeDocument/2006/relationships" name="3. PROPERTY AND EQUIPMENT_ Sc_2" sheetId="68" state="visible" r:id="rId68"/>
    <sheet xmlns:r="http://schemas.openxmlformats.org/officeDocument/2006/relationships" name="5. INTANGIBLE ASSETS_ Schedul_3" sheetId="69" state="visible" r:id="rId69"/>
    <sheet xmlns:r="http://schemas.openxmlformats.org/officeDocument/2006/relationships" name="6. ACCRUED EXPENSES AND OTHER_3" sheetId="70" state="visible" r:id="rId70"/>
    <sheet xmlns:r="http://schemas.openxmlformats.org/officeDocument/2006/relationships" name="7. FINANCING ARRANGEMENTS (Deta" sheetId="71" state="visible" r:id="rId71"/>
    <sheet xmlns:r="http://schemas.openxmlformats.org/officeDocument/2006/relationships" name="7. FINANCING ARRANGEMENTS_ Sc_3" sheetId="72" state="visible" r:id="rId72"/>
    <sheet xmlns:r="http://schemas.openxmlformats.org/officeDocument/2006/relationships" name="7. FINANCING ARRANGEMENTS_ Sc_4" sheetId="73" state="visible" r:id="rId73"/>
    <sheet xmlns:r="http://schemas.openxmlformats.org/officeDocument/2006/relationships" name="8. RELATED PARTY TRANSACTIONS_2" sheetId="74" state="visible" r:id="rId74"/>
    <sheet xmlns:r="http://schemas.openxmlformats.org/officeDocument/2006/relationships" name="10. STOCKHOLDERS' EQUITY (Detai" sheetId="75" state="visible" r:id="rId75"/>
    <sheet xmlns:r="http://schemas.openxmlformats.org/officeDocument/2006/relationships" name="12. SUBSEQUENT EVENTS (Details)"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9 Months Ended</t>
        </is>
      </c>
    </row>
    <row r="2">
      <c r="B2" s="2" t="inlineStr">
        <is>
          <t>Feb. 28, 2021</t>
        </is>
      </c>
      <c r="C2" s="2" t="inlineStr">
        <is>
          <t>Apr. 14, 2021</t>
        </is>
      </c>
    </row>
    <row r="3">
      <c r="A3" s="3" t="inlineStr">
        <is>
          <t>Details</t>
        </is>
      </c>
    </row>
    <row r="4">
      <c r="A4" s="4" t="inlineStr">
        <is>
          <t>Registrant CIK</t>
        </is>
      </c>
      <c r="B4" s="4" t="inlineStr">
        <is>
          <t>0001281845</t>
        </is>
      </c>
    </row>
    <row r="5">
      <c r="A5" s="4" t="inlineStr">
        <is>
          <t>Fiscal Year End</t>
        </is>
      </c>
      <c r="B5" s="4" t="inlineStr">
        <is>
          <t>--05-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Feb. 28,
		2021</t>
        </is>
      </c>
    </row>
    <row r="9">
      <c r="A9" s="4" t="inlineStr">
        <is>
          <t>Document Transition Report</t>
        </is>
      </c>
      <c r="B9" s="4" t="inlineStr">
        <is>
          <t>false</t>
        </is>
      </c>
    </row>
    <row r="10">
      <c r="A10" s="4" t="inlineStr">
        <is>
          <t>Entity File Number</t>
        </is>
      </c>
      <c r="B10" s="4" t="inlineStr">
        <is>
          <t>000-50612</t>
        </is>
      </c>
    </row>
    <row r="11">
      <c r="A11" s="4" t="inlineStr">
        <is>
          <t>Entity Registrant Name</t>
        </is>
      </c>
      <c r="B11" s="4" t="inlineStr">
        <is>
          <t>UNIQUE LOGISTICS INTERNATIONAL INC</t>
        </is>
      </c>
    </row>
    <row r="12">
      <c r="A12" s="4" t="inlineStr">
        <is>
          <t>Entity Incorporation, State or Country Code</t>
        </is>
      </c>
      <c r="B12" s="4" t="inlineStr">
        <is>
          <t>NV</t>
        </is>
      </c>
    </row>
    <row r="13">
      <c r="A13" s="4" t="inlineStr">
        <is>
          <t>Entity Tax Identification Number</t>
        </is>
      </c>
      <c r="B13" s="4" t="inlineStr">
        <is>
          <t>01-0721929</t>
        </is>
      </c>
    </row>
    <row r="14">
      <c r="A14" s="4" t="inlineStr">
        <is>
          <t>Entity Address, Address Line One</t>
        </is>
      </c>
      <c r="B14" s="4" t="inlineStr">
        <is>
          <t>154-09 146th Ave</t>
        </is>
      </c>
    </row>
    <row r="15">
      <c r="A15" s="4" t="inlineStr">
        <is>
          <t>Entity Address, City or Town</t>
        </is>
      </c>
      <c r="B15" s="4" t="inlineStr">
        <is>
          <t>Jamaica</t>
        </is>
      </c>
    </row>
    <row r="16">
      <c r="A16" s="4" t="inlineStr">
        <is>
          <t>Entity Address, State or Province</t>
        </is>
      </c>
      <c r="B16" s="4" t="inlineStr">
        <is>
          <t>NY</t>
        </is>
      </c>
    </row>
    <row r="17">
      <c r="A17" s="4" t="inlineStr">
        <is>
          <t>Entity Address, Postal Zip Code</t>
        </is>
      </c>
      <c r="B17" s="4" t="inlineStr">
        <is>
          <t>11434</t>
        </is>
      </c>
    </row>
    <row r="18">
      <c r="A18" s="4" t="inlineStr">
        <is>
          <t>Entity Address, Address Description</t>
        </is>
      </c>
      <c r="B18" s="4" t="inlineStr">
        <is>
          <t>Address of Principal Executive Offices</t>
        </is>
      </c>
    </row>
    <row r="19">
      <c r="A19" s="4" t="inlineStr">
        <is>
          <t>City Area Code</t>
        </is>
      </c>
      <c r="B19" s="4" t="inlineStr">
        <is>
          <t>678</t>
        </is>
      </c>
    </row>
    <row r="20">
      <c r="A20" s="4" t="inlineStr">
        <is>
          <t>Local Phone Number</t>
        </is>
      </c>
      <c r="B20" s="4" t="inlineStr">
        <is>
          <t>365-6004</t>
        </is>
      </c>
    </row>
    <row r="21">
      <c r="A21" s="4" t="inlineStr">
        <is>
          <t>Phone Fax Number Description</t>
        </is>
      </c>
      <c r="B21" s="4" t="inlineStr">
        <is>
          <t>Registrant&amp;#146;s telephone number, including area cod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93742663</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 GOODWILL</t>
        </is>
      </c>
      <c r="B1" s="2" t="inlineStr">
        <is>
          <t>9 Months Ended</t>
        </is>
      </c>
    </row>
    <row r="2">
      <c r="B2" s="2" t="inlineStr">
        <is>
          <t>Feb. 28, 2021</t>
        </is>
      </c>
    </row>
    <row r="3">
      <c r="A3" s="3" t="inlineStr">
        <is>
          <t>Notes</t>
        </is>
      </c>
    </row>
    <row r="4">
      <c r="A4" s="4" t="inlineStr">
        <is>
          <t>4. GOODWILL</t>
        </is>
      </c>
      <c r="B4" s="4" t="inlineStr">
        <is>
          <t>4. GOODWILL The carrying amount of goodwill was $4,463,129 and $4,773,584 at February 28, 2021 and May 31, 2020, respectively. On February 19, 2021, the Company and UL HK agreed to reduce an existing $325,000 provisional note assumed by the Company in the May 29, 2020 acquisition (Note 2). The settlement amount of $310,455 was accounted for as a measurement period adjustment and resulted in a reduction to goodwill. No impairment in the carrying amount of goodwill was recognized during the three and nine months ended February 28, 2021 and for the period from October 28, 2019 (inception) through February 29,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5. INTANGIBLE ASSETS</t>
        </is>
      </c>
      <c r="B1" s="2" t="inlineStr">
        <is>
          <t>9 Months Ended</t>
        </is>
      </c>
    </row>
    <row r="2">
      <c r="B2" s="2" t="inlineStr">
        <is>
          <t>Feb. 28, 2021</t>
        </is>
      </c>
    </row>
    <row r="3">
      <c r="A3" s="3" t="inlineStr">
        <is>
          <t>Notes</t>
        </is>
      </c>
    </row>
    <row r="4">
      <c r="A4" s="4" t="inlineStr">
        <is>
          <t>5. INTANGIBLE ASSETS</t>
        </is>
      </c>
      <c r="B4" s="4" t="inlineStr">
        <is>
          <t>5. INTANGIBLE ASSETS Intangible assets consist of the following at February 28, 2021 and May 31, 2020: February 28, 2021 May 31, 2020 (Unaudited) Trade names / trademarks $ 806,000 $ 806,000 Customer relationships 7,633,000 7,633,000 Non-compete agreements 313,000 313,000 8,752,000 8,752,000 Less: Accumulated amortization (530,361) - $ 8,221,639 $ 8,752,000 Amortizable intangible assets, including tradenames and non-compete agreements, are amortized on a straight-line basis over 3 to 10 years. Customer relationships are amortized on a straight-line basis over 12 to 15 years. For the three and nine months ended February 28, 2021, amortization expense related to the intangible assets was $176,787 and $530,361, respectively. For the period from October 28, 2019 (inception) through February 29, 2020, there was no amortization expense related to the intangible assets due to timing of the acquisition and the Companys fiscal year-end. As of February 28, 2021, the weighted average remaining useful lives of these assets were 10.05 years. Estimated amortization expense for the next five years and thereafter is as follows: Twelve Months Ending February 28, 2022 $ 707,143 2023 707,143 2024 654,976 2025 602,810 2026 602,810 Thereafter 4,946,757 $ 8,221,6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6. ACCRUED EXPENSES AND OTHER CURRENT LIABILITIES</t>
        </is>
      </c>
      <c r="B1" s="2" t="inlineStr">
        <is>
          <t>9 Months Ended</t>
        </is>
      </c>
    </row>
    <row r="2">
      <c r="B2" s="2" t="inlineStr">
        <is>
          <t>Feb. 28, 2021</t>
        </is>
      </c>
    </row>
    <row r="3">
      <c r="A3" s="3" t="inlineStr">
        <is>
          <t>Notes</t>
        </is>
      </c>
    </row>
    <row r="4">
      <c r="A4" s="4" t="inlineStr">
        <is>
          <t>6. ACCRUED EXPENSES AND OTHER CURRENT LIABILITIES</t>
        </is>
      </c>
      <c r="B4" s="4" t="inlineStr">
        <is>
          <t>6. ACCRUED EXPENSES AND OTHER CURRENT LIABILITIES Accrued expenses and other current liabilities consisted of the following at February 28, 2021 and May 31, 2020: February 28, 2021 May 31, 2020 (Unaudited) Accrued salaries and related expenses $ 425,760 $ 145,165 Accrued sales and marketing expense 1,141,113 116,500 Accrued professional fees 75,000 117,040 Accrued income tax 110,751 - Accrued overdraft liabilities 472,820 97,519 Other accrued expenses and current liabilities 279,826 3,142,992 $ 2,505,270 $ 3,619,2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7. FINANCING ARRANGEMENTS</t>
        </is>
      </c>
      <c r="B1" s="2" t="inlineStr">
        <is>
          <t>9 Months Ended</t>
        </is>
      </c>
    </row>
    <row r="2">
      <c r="B2" s="2" t="inlineStr">
        <is>
          <t>Feb. 28, 2021</t>
        </is>
      </c>
    </row>
    <row r="3">
      <c r="A3" s="3" t="inlineStr">
        <is>
          <t>Notes</t>
        </is>
      </c>
    </row>
    <row r="4">
      <c r="A4" s="4" t="inlineStr">
        <is>
          <t>7. FINANCING ARRANGEMENTS</t>
        </is>
      </c>
      <c r="B4" s="4" t="inlineStr">
        <is>
          <t>7. FINANCING ARRANGEMENTS Notes Payable on the condensed consolidated balance sheets consists of: February 28, 2021 May 31, 2020 (Unaudited) Promissory notes (PPP Program) $ - $ 1,646,062 Promissory notes (EIDL) 150,000 - Notes payable 1,833,333 2,325,000 Convertible notes  net of discount 1,704,375 - 3,687,708 3,971,062 Less: current portion (2,569,287) (1,476,642) $ 1,118,421 $ 2,494,420 Paycheck Protection Program Loans The Companys wholly-owned subsidiaries received proceeds under the Paycheck Protection Program (PPP). The PPP, established as part of the CARES Act, provided for loans to qualifying business for amounts up to 2.5 times the average monthly payroll expenses of the qualifying business. The PPP Loan (Note) and accrued interest are forgivable after twenty-four weeks as long as the borrower uses the loan proceeds for eligible purposes, including payroll, benefits, rent and utilities and maintains its payroll levels. The amount of forgiveness will be reduced if the borrower terminates employees or reduces salaries during the eight-week period. During April and May 2020, the UL US Entities received aggregate proceeds of $1,646,062 through this program. The promissory notes mature for dates ranging from April 2022 through May 2022. As of February 28, 2021 and May 31, 2020, the outstanding balance due under these promissory notes was $0 and $1,646,062, respectively. The interest rate on the above PPP notes is 1.0% per annum, with interest accruing on the unpaid principal balance computed on the basis of the actual number of days elapsed in a year of 360 days. No payments of principal or interest are due during the six-month period beginning on the date of the Note (Deferral Period). As noted above, the principal and accrued interest under the Note evidencing the PPP Loans are forgivable after twenty-four weeks as long the Company has used the loan proceeds for eligible purposes, including payroll, benefits, rent and utilities, and maintains its payroll levels. The amount of loan forgiveness will be reduced if the Company terminates employees or reduces salaries during the twenty-four-week period. The Company used the proceeds for purposes consistent with the PPP. In order to obtain full or partial forgiveness of the PPP Loan, the Company must request forgiveness and must provide satisfactory documentation in accordance with applicable Small Business Administration (SBA) guidelines. Interest payable on the Note may be forgiven only if the SBA agrees to pay such interest on the forgiven principal amount of the Note. The Company will be obligated to repay any portion of the principal amount of the Note that is not forgiven, together with interest accrued and accruing thereon at the rate set forth above, until such unforgiven portion is paid in full. Beginning one month following expiration of the Deferral Period and continuing monthly until 24 months from the date of the Note (the Maturity Date), the Company is obligated to make monthly payments of principal and interest to the Lender with respect to any unforgiven portion of the Note, in such equal amounts required to fully amortize the principal amount outstanding on the Note as of the last day of the Deferral Period by the Maturity Date. The Company is permitted to prepay the Note at any time without payment of any premium. During January 2021, the PPP notes, which were assumed without recourse in the May 2020 acquisition (see Note 2) were utilized for eligible purposes under the terms of the agreements and were forgiven after the expiration of the twenty four week period discussed above. The total amount forgiven was $1,646,062 and is included in gain on forgiveness of promissory notes on the condensed consolidated statements of operations. Economic Injury Disaster Loan Pursuant to a certain Loan Authorization and Agreement (the SBA Loan Agreement) in June 2020, the Company securing a loan (the EIDL Loan) with a principal amount of the EIDL Loan of $150,000, with proceeds to be used for working capital purposes. Interest accrues at the rate of 3.75% per annum and will accrue only on funds advanced from the date of each advance. Installment payments, including principal and interest, are due monthly beginning June 2021. The balance of principal and interest is payable thirty years from the date of the SBA Note. As of February 28, 2021 and May 31, 2020, the outstanding balance due was $150,000 and $0, respectively, which is included in promissory notes on the condensed consolidated balance sheets. Notes Payable On May 29, 2020, the Company entered into a $1,825,000 note payable as part of the acquisition related to UL ATL. The loan bears a zero percent interest rate and has a maturity of three years, or May 29, 2023. The agreement calls for six semi-annual payments of $304,166.67, for which the first payment was due on November 29, 2020. As of February 28, 2021 and May 31, 2020, the outstanding balance due under the note was $1,520,833 and $1,825,000, respectively. On May 29, 2020, the Company entered into a non-compete, non-solicitation and non-disclosure agreement with a former owner of ATL. The amount payable under the agreement is $500,000 over a three-year period. The agreement calls for twenty-four monthly non-interest bearing payments of $20,833.33 with the first payment on June 29, 2020. As of February 28, 2021 and May 31, 2020, the outstanding balance due under the agreement was approximately $312,500 and $500,000, respectively. Convertible Notes Payable Trillium SPA On October 8, 2020, the Company entered into a Securities Purchase Agreement (the Trillium SPA) with Trillium Partners (Trillium) pursuant to which the Company sold to Trillium (i) a 10% secured subordinated convertible promissory note in the principal aggregate amount of $1,111,000 (the Trillium Note) realizing gross proceeds of $1,000,000 (the Proceeds) and (ii) a warrant to purchase up to 570,478,452 shares of the Companys common stock at an exercise price of $0.001946, subject to adjustment as provided therein (the Trillium Warrant). The note was amended on October 14, 2020 to adjust the conversion price to $0.00179638 as noted below. The transaction with Trillium closed on October 19, 2020 upon receipt of the proceeds. The Trillium Note matures on October 6, 2021 (the Maturity Date) and is convertible at any time. The conversion price of the Trillium Note shall be equal to $0.00179638 (the Conversion Price); provided, however, that in no instance shall the investor be entitled to convert at a price lower than $0.00119759 (the Trillium Note Floor Price) and in no instance shall Trillium be entitled to convert into such an amount of common stock that, together with all shares of common stock which have been previously converted, would equal greater than 13.8875% of the total issued and outstanding shares of common stock of the Company, subject to adjustment as provided herein, including, but not limited to, adjustments for any stock split, stock combination, reclassification or similar transaction that proportionately decreases or increases the common stock during such measuring period. The Conversion Price shall be rounded down to the nearest $0.0001 and in no event lower than $0.00119759. Provided that the Company has satisfied all of the Equity Conditions (as defined in the Trillium Note) the Company may deliver a notice to Trillium an Optional Redemption Notice, of its irrevocable election to redeem some or all of the then outstanding principal or interest amount of the Trillium Note for cash in an amount equal to the Optional Redemption Amount as further described in the Trillium Note (the Optional Redemption Amount) on the 20th Trading Day following the Optional Redemption Notice. The Trillium Warrant has a term of five years and may only be exercised on a cash basis at an Exercise Price equal to $0.001946, subject to adjustment (the Exercise Price); provided, however, that in no instance shall Trillium be entitled to at a price lower than $0.001946 (the Floor Price) and in no instance shall Trillium be entitled to exercise the Trillium Warrant into such an amount of common stock that, together with all shares of Common Stock which have been previously exercised by Trillium, would equal greater than 8.546% of the total issued and outstanding shares of common stock of the Company, subject to adjustment, including, but not limited to, adjustments for any stock split, stock combination, reclassification or similar transaction that proportionately decreases or increases the common stock during such measuring period. The Exercise Price shall be rounded down to the nearest $0.0001 and in no event lower than $0.001946. The original issue discount of $111,000 will be amortized to interest expense over the life of the note. In addition, the Company paid legal fees of $50,000 which will be amortized to interest expense over the life of the note. As discussed below, the note was amended on October 14, 2020 at which point all unamortized discount was written off. The Company determined the fair value of the warrant and the beneficial conversion feature of the note using the Black-Scholes model and recorded an adjustment to the carrying value of the note liability with an equal and offsetting adjustment to Stockholders Equity. The warrant was valued at $563,341 and the beneficial conversion feature was originally valued at $65,453. Upon amendment of the note on October 14, 2020, the Company accounted for the modification as debt extinguishment and the Company recorded a loss on extinguishment of $1,147,856. In addition, the Company recorded a beneficial conversion feature with a value of $436,844 which was recorded to additional paid in capital. See assumptions used for fair value calculation below. There was total unamortized debt discount related to the Trillium SPA of $0 as of February 28, 2021. During the three and nine months ended February 28, 2021, the Company recorded amortization of debt discount totaling $13,054 until amendment of the note as discussed above. As of February 28, 2021, the outstanding balance on the Trillium Note was $1,100,000 and the Company was deemed in default. On January 29, 2021, the Company and Trillium entered into a waiver agreement which waived any and all defaults underlying the Trillium SPA and the Trillium Note for a period of six months. 3a SPA On October 14, 2020, the Company entered into a Securities Purchase Agreement (the 3a SPA) with 3a Capital Establishment (3a) pursuant to which the Company sold to 3a (i) a 10% secured subordinated convertible promissory note in the principal aggregate amount of $1,111,000 (the 3a Note) realizing gross proceeds of $1,000,000 (the Proceeds) and (ii) a warrant to purchase up to 570,478,452 shares of the Companys common stock at an exercise price of $0.001946, subject to adjustment as provided therein (the 3a Warrant). The transaction with 3a closed on October 19, 2020 upon receipt of the Proceeds. The 3a Note matures on October 6, 2021 (the Maturity Date) and is convertible at any time. The conversion price of the 3a Note shall be equal to $0.00179638 (the Conversion Price); provided, however, that in no instance shall the investor be entitled to convert at a price lower than $0.00119759 (the 3a Note Floor Price) and in no instance shall 3a be entitled to convert into such an amount of common stock that, together with all shares of common stock which have been previously converted, would equal greater than 13.8875% of the total issued and outstanding shares of common stock of the Company, subject to adjustment as provided herein, including, but not limited to, adjustments for any stock split, stock combination, reclassification or similar transaction that proportionately decreases or increases the common stock during such measuring period. The Conversion Price shall be rounded down to the nearest $0.0001 and in no event lower than $0.00119759. Provided that the Company has satisfied all of the Equity Conditions (as defined in the 3a Note) the Company may deliver a notice to 3a an Optional Redemption Notice, of its irrevocable election to redeem some or all of the then outstanding principal or interest amount of the 3a Note for cash in an amount equal to the Optional Redemption Amount as further described in the 3a Note (the Optional Redemption Amount) on the 20th Trading Day following the Optional Redemption Notice. The 3a Warrant has a term of five years and may only be exercised on a cash basis at an Exercise Price equal to $0.001946, subject to adjustment (the Exercise Price); provided, however, that in no instance shall 3a be entitled to at a price lower than $0.001946 (the Floor Price) and in no instance shall 3a be entitled to exercise the 3a Warrant into such an amount of common stock that, together with all shares of Common Stock which have been previously exercised by 3a, would equal greater than 8.546 % of the total issued and outstanding shares of common stock of the Company, subject to adjustment, including, but not limited to, adjustments for any stock split, stock combination, reclassification or similar transaction that proportionately decreases or increases the common stock during such measuring period. The Exercise Price shall be rounded down to the nearest $0.0001 and in no event lower than $0.001946. The original issue discount of $111,000 will be amortized to interest expense over the life of the note. The Company determined the fair value of the warrant using the Black-Scholes model and recorded an adjustment to the carrying value of the note liability with an equal and offsetting adjustment to Stockholders Equity. The warrant had a grant date fair value of $563,156 and the beneficial conversion feature was valued at $436,844. There was total unamortized debt discount related to the 3a SPA of $673,333 as of February 28, 2021. During the three and nine months ended February 28, 2021, the Company recorded amortization of debt discount totaling $275,455 and $437,667, respectively. If the Company or any subsidiary thereof, as applicable, at any time while the Trillium Note or the 3a Note are outstanding, shall sell or grant any option to purchase, or sell or grant any right to reprice, or otherwise dispose of or issue (or announce any offer, sale, grant or any option to purchase or other disposition) any common stock or common stock equivalents, at an effective price per share less than the Conversion Price then in effect other than in respect of an Exempt Issuance (as defined therein) (such lower price, the Base Share Price and such issuances collectively, a Dilutive Issuance), then simultaneously with the consummation of each Dilutive Issuance, the Conversion Price shall be reduced and only reduced to equal the Base Share Price. Such adjustment shall be made whenever such common stock or common stock equivalents are issued. As of February 28, 2021, the outstanding balance on the 3a Note was $1,111,000 and the Company was deemed in default. On January 29, 2021, the Company and 3a entered into a waiver agreement which waived any and all defaults underlying the 3a SPA and the 3a Note for a period of six months. The estimated fair value of the warrants was valued using the Black-Scholes option pricing model, using the following assumptions during the nine months ended February 28, 2021: Estimated dividends None Expected volatility 38.5% Risk free interest rate 0.30  0.33% Expected term 5 years Trillium and 3a On January 28, 2021, the Company entered into a Securities Purchase Agreement (the Purchase Agreement) with Trillium Partners LP (Trillium) and 3a Capital Establishment (3a together with Trillium, the Investors) pursuant to which the Company sold to each of the Investors (i) a 10% secured subordinated convertible promissory note in the principal aggregate amount of $916,666 or $ 1,833,333 in the aggregate (each a Note and together the Notes) realizing gross proceeds of $1,666,666 (the Proceeds). The Notes mature on January 28, 2022 (the Maturity Date) and are convertible at any time. The conversion price of the Note is $0.0032 (the Conversion Price). Provided that the Company has satisfied all of the Equity Conditions (as defined in the Notes) the Company may deliver a notice to the Investors (an Optional Redemption Notice, of its irrevocable election to redeem some or all of the then outstanding principal or interest amount of the Notes for cash in an amount equal to the Optional Redemption Amount as further described in the Notes (the Optional Redemption Amount) on the 20 th If the Company or any subsidiary thereof, as applicable, at any time while the Notes are outstanding, shall sell or grant any option to purchase, or sell or grant any right to reprice, or otherwise dispose of or issue (or announce any offer, sale, grant or any option to purchase or other disposition) any common stock or common stock equivalents, at an effective price per share less than the Conversion Price then in effect other than in respect of an Exempt Issuance (as defined therein) (such lower price, the Base Share Price and such issuances collectively, a Dilutive Issuance), then simultaneously with the consummation of each Dilutive Issuance the Conversion Price shall be reduced and only reduced to equal the Base Share Price. Such adjustment shall be made whenever such common stock or common stock equivalents are issued. Additionally, while the Notes remain outstanding the Company shall not, without prior written approval from Investors, enter into a Variable Rate Transaction (as defined in the Notes). Further, as long as the Notes remain outstanding, upon any issuance by the Company of common stock, common stock equivalents or other indebtedness or other securities, whether for cash consideration or a combination of units thereof (a Subsequent Financing), the Investors shall have the right to participate up to is Pro Rata Portion (as defined in the Purchase Agreement) of a percentage of such Subsequent Financing equal to, in the aggregate, one hundred percent (100%) in case of any offering on the same terms, conditions and price provided for in the Subsequent Financing. In connection with the issuance of the Notes, the Company entered into a Security Agreement (the Security Agreement) by and among the Company, certain wholly owned subsidiaries of the Company (the Guarantors), as guarantors, and Trillium, whereby the Company and the Guarantors pledged and granted to Trillium for the benefit of the Investors, a lien on and security interest in all of the right, title and interest in substantially all of the assets of the Company and the Guarantors, subject to certain exceptions specified therein. Additionally, in connection with the issuance of the Notes, the Company entered into a Guaranty Agreement (the Guaranty Agreement) by and among the Company, the Guarantors, and the Investors, whereby the Guarantors absolutely and unconditionally guarantee the payment by the Company of all amounts due with respect to the Notes and the performance by the Company of its obligations under the Notes. In connection with the issuance of the Notes the Company and the Investor also entered into a registration rights agreement (Registration Rights Agreement) pursuant to which the Company has agreed to register the common stock underlying the Notes within a period of 180 days from the date of the Closing. Further, on January 28, 2021, the Company and the Investors entered into a waiver (Waiver) waiving any and all defaults for a period of six months in connection with (i) the Purchase Agreement and Notes (ii) the securities purchase agreement (as modified from time to time, the Trillium Purchase Agreement), dated as of October 7, 2020 by and between the Company and Trillium providing for, among other things, the issuance at the applicable closing, (A) a 10% Secured Subordinated Convertible Promissory Note 10% Secured Subordinated Convertible Promissory Note The convertible notes are subordinated to Corefund Capital LLC(See Note 1, Accounts Receivable  Trade). Future maturities related to the above promissory notes, notes payable and convertible notes are as follows: Future Minimum Payments for the Twelve Months Ending February 28, 2022 $ 4,920,244 2023 679,605 2024 312,939 2025 8,772 2026 8,772 Thereafter 108,335 6,038,667 Less: current portion (2,569,287) Less: unamortized discount (2,350,959) $ 1,118,4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8. RELATED PARTY TRANSACTIONS</t>
        </is>
      </c>
      <c r="B1" s="2" t="inlineStr">
        <is>
          <t>9 Months Ended</t>
        </is>
      </c>
    </row>
    <row r="2">
      <c r="B2" s="2" t="inlineStr">
        <is>
          <t>Feb. 28, 2021</t>
        </is>
      </c>
    </row>
    <row r="3">
      <c r="A3" s="3" t="inlineStr">
        <is>
          <t>Notes</t>
        </is>
      </c>
    </row>
    <row r="4">
      <c r="A4" s="4" t="inlineStr">
        <is>
          <t>8. RELATED PARTY TRANSACTIONS</t>
        </is>
      </c>
      <c r="B4" s="4" t="inlineStr">
        <is>
          <t>8. RELATED PARTY TRANSACTIONS As part of the UL HK Transaction and related transactions, the Company assumed the following debt due to related parties: February 28, 2021 May 31, 2020 (Unaudited) Due to Frangipani Trade Services (1) $ 903,927 $ 959,303 Due to Unique Logistics Hong Kong (UL HK) (2) 14,545 325,000 Note Payable UL HK (3) 2,500,460 5,000,000 Due to employee (4) 67,500 90,000 Due to employee (5) 149,996 200,000 3,636,428 6,574,303 Less: current portion (2,762,322) (6,380,975) $ 874,106 $ 193,328 (1) (2) (3) (4) (5) Consulting Agreement On May 29, 2020, the Company entered into a consulting agreement with UL HK for logistics services as well as assisting the Company with strategic introductions and negotiations with new customers. The Company shall pay to UL HK $500,000 per year until the expiration of the agreement on May 28, 2023. This agreement was fair valued as of the date of the UL HK transaction and recorded on the balance sheet under other long-term liabilities. Security Deposit FTS provides Importer of Record (IOR) services to the Companys customers on behalf of the Company. Pursuant to the IOR agreement with the Company, FTS maintains a Customs Bond in order to continue the agreed upon IOR services. In addition, FTS requires a security deposit which will be utilized by FTS to settle any charges, penalties or tax assessments incurred when performing IOR services for the Company. As of February 28, 2021 and May 31, 2020, the security deposit was $175,000. Accounts Receivable -trade and Accounts Payable - trade Transactions with related parties account for $3,887,529 and $11,167,971 of accounts receivable - trade and accounts payable  trade as of February 28, 2021, respectively, and $1,321,473 and $4,171,839 of accounts receivable  trade and accounts payable  trade as of May 31, 2020, respectively. Revenue and Expenses Revenue from related party transactions is for export services from related parties or for delivery at place imports nominated by such related parties. For the three and nine months ended February 28, 2021, these transactions represented $700,978 and $1,916,491 of revenue, respectively. Direct costs are services billed to the Company by related parties for shipping activities. For the three and nine months ended February 28, 2021, these transactions represented $15,070,460 and $42,676,327 of total direct cos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9. RETIREMENT PLAN</t>
        </is>
      </c>
      <c r="B1" s="2" t="inlineStr">
        <is>
          <t>9 Months Ended</t>
        </is>
      </c>
    </row>
    <row r="2">
      <c r="B2" s="2" t="inlineStr">
        <is>
          <t>Feb. 28, 2021</t>
        </is>
      </c>
    </row>
    <row r="3">
      <c r="A3" s="3" t="inlineStr">
        <is>
          <t>Notes</t>
        </is>
      </c>
    </row>
    <row r="4">
      <c r="A4" s="4" t="inlineStr">
        <is>
          <t>9. RETIREMENT PLAN</t>
        </is>
      </c>
      <c r="B4" s="4" t="inlineStr">
        <is>
          <t xml:space="preserve">9. RETIREMENT PLAN The Company had three separate 401(k) plans up to July 31, 2020. In each Plan employees could contribute up to a maximum permitted by law. For one of the plans, the Company had the discretionary option of matching employee contributions. The second plan was a Safe Harbor Plan where up to first 3% contribution was matched at 100% and additional 2% contribution at 50% match. The third plan allowed for maximum of 100% match. Effective August 1, 2020 the Company consolidated its 401(k) plans into two plans, in one of which the Company has the discretionary option of matching employee contributions and in the other the Company matches 20% on the first 100% contribution. In either Plan, employees can contribute 1% to 98% of gross salary up to a maximum permitted by law. The Company recorded expense of $21,140 and $33,867 for the three and nine months ended February 28, 2021, respectively, and $0 for the period from October 28, 2019 (inception) through February 29,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STOCKHOLDERS' EQUITY</t>
        </is>
      </c>
      <c r="B1" s="2" t="inlineStr">
        <is>
          <t>9 Months Ended</t>
        </is>
      </c>
    </row>
    <row r="2">
      <c r="B2" s="2" t="inlineStr">
        <is>
          <t>Feb. 28, 2021</t>
        </is>
      </c>
    </row>
    <row r="3">
      <c r="A3" s="3" t="inlineStr">
        <is>
          <t>Notes</t>
        </is>
      </c>
    </row>
    <row r="4">
      <c r="A4" s="4" t="inlineStr">
        <is>
          <t>10. STOCKHOLDERS' EQUITY</t>
        </is>
      </c>
      <c r="B4" s="4" t="inlineStr">
        <is>
          <t>10. STOCKHOLDERS EQUITY Common Stock The Company is authorized to issue 800,000,000 shares of stock, a par value of $0.001 per share. During the nine months ended February 28, 2021, the Company issued 28,291,180 shares of the Companys Common Stock to a consultant. The shares have an aggregated fair value of approximately $91,666 which was expensed immediately. As of February 28, 2021 and May 31, 2020, there were 358,286,791 and 0 shares of Common Stock issued and outstanding, respectively. Series A Convertible Preferred The Company has designated 130,000 shares of preferred stock as Series A Preferred Stock, $0.001 par value per share (the Series A Preferred). The holders of Series A Preferred, subject to the rights of holders of shares of the Companys Series B Preferred Stock, which shares will be pari passu with the Series A Preferred in terms of liquidation preference and dividend rights, shall be entitled to receive, at their option, immediately prior and in preference to any distribution to the holders of the Companys common stock. $0.001 par value per share and other junior securities, a liquidation preference equal to the stated value per share. Each share of Series A Preferred shall have a stated value equal to $0.001. Each share of Series A Preferred Stock can be converted into 6,546.47 shares of the Companys authorized but unissued shares of Common Stock. Share amounts at February 28, 2021 have been retroactively restated to account for the share exchange in connection with reverse merger. As of February 28, 2021 and May 31, 2020, there were 130,000 shares of Series A Preferred Stock issued and outstanding. Series B Convertible Preferred The Company has designated 870,000 shares of preferred stock as Series B Preferred Stock, $0.001 par value per share (the Series B Preferred). The holders of Series B Preferred, subject to the rights of holders of shares of the Companys Series A Preferred Stock which shares will be pari passu with the Series B Preferred in terms of liquidation preference and dividend rights, shall be entitled to receive, at their option, immediately prior an in preference to any distribution to the holders of the Companys common stock. $0.001 par value per share and other junior securities, a liquidation preference equal to the stated value per share. Each share of Series B Preferred shall have a stated value equal to $0.001. Each share of Series A Preferred can be converted into 6,546.47 shares of the Companys authorized but unissued shares of Common Stock. As noted above, on October 9, 2020, the Companys Chief Executive Officer converted 30,000 shares of Series B Preferred Stock into an aggregate of 196,394,100 shares of the Companys common stock. Share amounts at February 28, 2021 have been retroactively restated to account for the share exchange in connection with reverse merger. Warrants The following is a summary of the Companys warrant activity: Weighted Average Warrants Exercise Price Outstanding  May 31, 2020 - $ - Exercisable  May 31, 2020 - $ - Granted 1,140,956,904 $ 0.002 Outstanding  February 28, 2021 1,140,956,904 $ 0.002 Exercisable  February 28, 2021 1,140,956,904 $ 0.002 Warrants Outstanding Warrants Exercisable Exercise Price Number Outstanding Weighted Average Remaining Contractual Life (in years) Weighted Average Exercise Price Number Exercisable Weighted Average Exercise Price $ 0.002 1,140,956,904 4.61 $ 0.002 1,140,956,904 $ 0.002 At February 28, 2021, the total intrinsic value of warrants outstanding and exercisable was $305,838,0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1. COMMITMENTS AND CONTINGENCIES</t>
        </is>
      </c>
      <c r="B1" s="2" t="inlineStr">
        <is>
          <t>9 Months Ended</t>
        </is>
      </c>
    </row>
    <row r="2">
      <c r="B2" s="2" t="inlineStr">
        <is>
          <t>Feb. 28, 2021</t>
        </is>
      </c>
    </row>
    <row r="3">
      <c r="A3" s="3" t="inlineStr">
        <is>
          <t>Notes</t>
        </is>
      </c>
    </row>
    <row r="4">
      <c r="A4" s="4" t="inlineStr">
        <is>
          <t>11. COMMITMENTS AND CONTINGENCIES</t>
        </is>
      </c>
      <c r="B4" s="4" t="inlineStr">
        <is>
          <t>11. COMMITMENTS AND CONTINGENCIES Litigation 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 Leases The Company leases office space and office equipment under non-cancelable lease agreements expiring on various dates through October 2028. Office leases contain provisions for future rent increases. The Company adopted ASC 842 from inception, requiring the Company to recognize an asset and liability on the condensed consolidated balance sheets for lease arrangements with terms longer than 12 months. The Company has elected the practical expedient to not apply the recognition requirement to leases with a term of less than one year (short term leases). The Company uses its incremental borrowing rate to discount lease payments to present value. The incremental borrowing rate is based on the estimated interest rate the Company could obtain for borrowing over a similar term of the lease at commencement date. Rental escalations, renewal options and termination options, when applicable, have been factored into the Companys determination of lease payments when appropriate. The Company does not separate lease and non-lease components of contracts. Variable payments related to pass-through costs for maintenance, taxes and insurance or adjustments based on an index such as Consumer Price Index are not included in the measurement of the lease liability or asset and are expensed as incurred. The components of lease expense were as follows: For the Three Months Ended February 28, 2021 For the Nine Months Ended February 28, 2021 (Unaudited) (Unaudited) Operating lease $ 387,657 $ 1,125,081 Interest on lease liabilities 43,200 141,265 Total net lease cost $ 430,857 $ 1,266,346 Supplemental balance sheet information related to leases was as follows: February 28, 2021 May 31, 2020 (Unaudited) Operating leases: Operating lease ROU assets  net $ 3,948,730 $ 4,770,280 Current operating lease liabilities, included in current liabilities $ 1,402,300 $ 1,288,216 Noncurrent operating lease liabilities, included in long-term liabilities 2,609,255 3,482,064 Total operating lease liabilities $ 4,011,555 $ 4,770,280 Supplemental cash flow and other information related to leases was as follows: Nine Months Ended February 28, 2021 (Unaudited) Cash paid for amounts included in the measurement of lease liabilities: Operating cash flows from operating leases $ 981,967 ROU assets obtained in exchange for lease liabilities: Operating leases $ 223,242 Weighted average remaining lease term (in years): Operating leases 4.07 Weighted average discount rate: Operating leases 4.25% As of February 28, 2021, future minimum lease payments under noncancelable operating leases are as follows: Future Minimum Payments for the Twelve Months Ending February 28, 2022 $ 1,540,430 2023 1,171,056 2024 472,635 2025 412,810 2026 263,736 Thereafter 513,706 Total lease payments 4,374,373 Less: imputed interest (362,818) Total lease obligations $ 4,011,555 Accounts Receivable Facility On May 29, 2020, the Company entered into a Secured Accounts Receivable Facility (the Facility) with Corefund Capital, LLC (Core), pursuant to which Core agreed to purchase from the Company up to an aggregate of $12,000,000 of accounts receivables. The Facility provides Core with security interests in purchased accounts until the accounts have been repurchased by the Company or paid by the customer. The Facility includes fees payable to Core based on the number of days between the date on which an account was purchased by Core and the date on which the Company repurchased the account or the customer paid, as follows: (i) Less than or equal to 30 days, a 1.5% fee; (ii) more than 30 days but less than or equal to 40 days, a 1.75% fee; (iii) more than 40 days but less than or equal to 50 days, a 2.0% fee; (iv) more than 50 days but less than or equal to 60 days, a 2.25% fee; (v) more than 60 days but less than or equal to 90 days, a 2.50% fee; (vi) if more than 90 days, a 2.50% fee for each additional week or portion thereof. Fees related to factoring transactions with Core were approximately $1,271,000 and $3,156,000 for the three and nine months ended February 28, 2021, respectively. The net principal balance of trade accounts receivable outstanding under the factoring agreement was approximately $33,700,000 and $3,900,000 as of February 28, 2021 and May 31, 2020, respectively. On November 2, 2020, the Company, entered into an Amendment to the Facility (the Amendment) with Core, pursuant to which the Company and Core agreed to increase the credit line provided in the original Secured Accounts Receivable Facility, dated May 29, 2020, from $12,000,000 up to $25,000,000. The remaining terms of the Facility were unchanged by the Amendment. The Facility is set to expire on May 29,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2. SUBSEQUENT EVENTS</t>
        </is>
      </c>
      <c r="B1" s="2" t="inlineStr">
        <is>
          <t>9 Months Ended</t>
        </is>
      </c>
    </row>
    <row r="2">
      <c r="B2" s="2" t="inlineStr">
        <is>
          <t>Feb. 28, 2021</t>
        </is>
      </c>
    </row>
    <row r="3">
      <c r="A3" s="3" t="inlineStr">
        <is>
          <t>Notes</t>
        </is>
      </c>
    </row>
    <row r="4">
      <c r="A4" s="4" t="inlineStr">
        <is>
          <t>12. SUBSEQUENT EVENTS</t>
        </is>
      </c>
      <c r="B4" s="4" t="inlineStr">
        <is>
          <t xml:space="preserve">12. SUBSEQUENT EVENTS The Company has evaluated subsequent events through the date the condensed consolidated financial statements were available to be issued. Based on this evaluation, the Company has identified the following reportable subsequent events other than those disclosed elsewhere in these condensed consolidated financial statements. On March 19, 2021 (the Effective Date), Unique Logistics International, Inc. (the Company) issued to an accredited investor (the Investor) a 10% promissory note in the principal aggregate amount of $1,000,000 (the Note). The Company received aggregate gross proceeds of $1,000,000. The purpose of the funds is to augment working capital resulting from a surge in business and new customer acquisition. The Note matures on the date that is thirty (30) days following the Effective Date (the Maturity Date). The Note bears interest at a rate of ten percent (10%) per annum (the Interest Rate). The Company may prepay the Note without penalty. On April 7, 2021, Unique Logistics International, Inc. (the Company) entered into an Amended and Restated Promissory Note (the Amended and Restated Note) with an accredited investor (the Investor), pursuant to which the Company and the Investor agreed to amend and restate in its entirety that certain promissory note, issued to the Investor on March 19, 2021 (the  Original Note). The Amended and Restated Note supersedes and replaces the Original Note. The Amended and Restated Note is in the principal aggregate amount of $1,000,000 and bears interest at a rate of a guaranteed 7.5% or Seventy-Five Thousand dollars ($75,000.00) at maturity. The Amended and Restated Note matures on June 15, 2021 (the Maturity Date). The Company may prepay the Amended and Restated Note without penalty. The Amended and Restated Note contains certain events of default. In the event of a default, at its option and sole discretion, the Investor may consider the Amended and Restated Note immediately due and payable. Upon such an event of default, the interest rate increases to eighteen percent (18%) per annum. On March 9, 2021, the Company was granted an SBA loan (the Loan) by Century Bank in the aggregate amount of $358,230, pursuant to the second round of the Paycheck Protection Program (the PPP) under the CARES Act. The Loan, which was in the form of a note, matures on March 5, 2026 and bears interest at a rate of 1% per annum. The Loan is payable in equal monthly installments after the Deferral Period which ends on the day of the Forgiveness Deadline. The Note may be prepaid by the Borrower at any time prior to maturity with no prepayment penalties. The funds from the Loan may only be used for payroll costs, costs used to continue group health care benefits, mortgage payments, rent, and utilities. The Company intends to use the entire Loan amount for qualifying expenses. Under the terms of the PPP, certain amounts of the Loan may be forgiven if they are used for qualifying expenses as described in the CARES Act. On April 12, 2021, a noteholder converted $63,692.22 in convertible notes into 35,455,872 shares of the Companys common stock at a rate of $0.00179638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Nature of Business (Policies)</t>
        </is>
      </c>
      <c r="B1" s="2" t="inlineStr">
        <is>
          <t>9 Months Ended</t>
        </is>
      </c>
    </row>
    <row r="2">
      <c r="B2" s="2" t="inlineStr">
        <is>
          <t>Feb. 28, 2021</t>
        </is>
      </c>
    </row>
    <row r="3">
      <c r="A3" s="3" t="inlineStr">
        <is>
          <t>Policies</t>
        </is>
      </c>
    </row>
    <row r="4">
      <c r="A4" s="4" t="inlineStr">
        <is>
          <t>Nature of Business</t>
        </is>
      </c>
      <c r="B4" s="4" t="inlineStr">
        <is>
          <t>Nature of Business Unique Logistics International, Inc. (the Company or Unique) (formerly Innocap, Inc.) is a global logistics and freight forwarding company. The Company currently operates via its wholly owned subsidiaries, Unique Logistics International (ATL) LLC, a Georgia limited liability company (UL ATL), Unique Logistics International (BOS) Inc, a Massachusetts corporation (UL BOS) and Unique Logistics International (NYC), LLC, a Delaware limited liability company (UL NY) (collectively the UL US Entities). The Company provides a range of international logistics services that enable its customers to outsource sections of their supply chain process. This range of services can be categorized as follows: · · · · · On May 29, 2020, Unique Logistics Holdings, Inc., a privately held Delaware corporation incorporated on October 28, 2019 headquartered in New York (UL HI), entered into a Securities Purchase Agreement with Unique Logistics Holdings Ltd, (UL HK), a Hong Kong company, (the UL HK Transaction). From inception, October 28, 2019 to May 29, 2020, UL HI was inactive. See Acquisitions in Note 2 below. On October 8, 2020, Unique Logistics Holdings, Inc., Innocap, Inc., and Inno Acquisition Corp., a Delaware corporation and wholly owned subsidiary of Innocap Inc. (Merger Sub), entered into an Acquisition Agreement and Plan of Merger (the Agreement) pursuant to which the Merger Sub was merged with and into UL HI, with UL HI surviving as a wholly owned subsidiary of Innocap, Inc. (the Merger). The transaction took place on October 8,2020 (the Closing). Innocap, Inc. was incorporated under the laws of the State of Nevada on January 23, 2004. See Acquisitions in Note 2 below. On January 11, 2021, the Company (operating under the name of Innocap, Inc. at this time) amended and restated its articles of incorporation with the office of the Secretary of State of Nevada to change the Companys name to Unique Logistics International,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CONDENSED CONSOLIDATED BALANCE SHEETS (February 28, 2021 Unaudited) - USD ($)</t>
        </is>
      </c>
      <c r="B1" s="2" t="inlineStr">
        <is>
          <t>Feb. 28, 2021</t>
        </is>
      </c>
      <c r="C1" s="2" t="inlineStr">
        <is>
          <t>May 31, 2020</t>
        </is>
      </c>
    </row>
    <row r="2">
      <c r="A2" s="3" t="inlineStr">
        <is>
          <t>Current Assets:</t>
        </is>
      </c>
    </row>
    <row r="3">
      <c r="A3" s="4" t="inlineStr">
        <is>
          <t>Cash and cash equivalents</t>
        </is>
      </c>
      <c r="B3" s="6" t="n">
        <v>1391592</v>
      </c>
      <c r="C3" s="6" t="n">
        <v>1349363</v>
      </c>
    </row>
    <row r="4">
      <c r="A4" s="4" t="inlineStr">
        <is>
          <t>Accounts receivable - trade, net</t>
        </is>
      </c>
      <c r="B4" s="5" t="n">
        <v>24673028</v>
      </c>
      <c r="C4" s="5" t="n">
        <v>7932310</v>
      </c>
    </row>
    <row r="5">
      <c r="A5" s="4" t="inlineStr">
        <is>
          <t>Contract assets</t>
        </is>
      </c>
      <c r="B5" s="5" t="n">
        <v>16475681</v>
      </c>
      <c r="C5" s="5" t="n">
        <v>4837008</v>
      </c>
    </row>
    <row r="6">
      <c r="A6" s="4" t="inlineStr">
        <is>
          <t>Factoring reserve</t>
        </is>
      </c>
      <c r="B6" s="5" t="n">
        <v>2424287</v>
      </c>
      <c r="C6" s="5" t="n">
        <v>970724</v>
      </c>
    </row>
    <row r="7">
      <c r="A7" s="4" t="inlineStr">
        <is>
          <t>Other prepaid expenses and current assets</t>
        </is>
      </c>
      <c r="B7" s="5" t="n">
        <v>28642</v>
      </c>
      <c r="C7" s="5" t="n">
        <v>91671</v>
      </c>
    </row>
    <row r="8">
      <c r="A8" s="4" t="inlineStr">
        <is>
          <t>Total current assets</t>
        </is>
      </c>
      <c r="B8" s="5" t="n">
        <v>44993230</v>
      </c>
      <c r="C8" s="5" t="n">
        <v>15181076</v>
      </c>
    </row>
    <row r="9">
      <c r="A9" s="4" t="inlineStr">
        <is>
          <t>Property and equipment - net</t>
        </is>
      </c>
      <c r="B9" s="5" t="n">
        <v>182449</v>
      </c>
      <c r="C9" s="5" t="n">
        <v>198988</v>
      </c>
    </row>
    <row r="10">
      <c r="A10" s="3" t="inlineStr">
        <is>
          <t>Other long-term assets:</t>
        </is>
      </c>
    </row>
    <row r="11">
      <c r="A11" s="4" t="inlineStr">
        <is>
          <t>Goodwill</t>
        </is>
      </c>
      <c r="B11" s="5" t="n">
        <v>4463129</v>
      </c>
      <c r="C11" s="5" t="n">
        <v>4773584</v>
      </c>
    </row>
    <row r="12">
      <c r="A12" s="4" t="inlineStr">
        <is>
          <t>Intangible assets - net</t>
        </is>
      </c>
      <c r="B12" s="5" t="n">
        <v>8221639</v>
      </c>
      <c r="C12" s="5" t="n">
        <v>8752000</v>
      </c>
    </row>
    <row r="13">
      <c r="A13" s="4" t="inlineStr">
        <is>
          <t>Operating lease right-of-use assets - net</t>
        </is>
      </c>
      <c r="B13" s="5" t="n">
        <v>3948730</v>
      </c>
      <c r="C13" s="5" t="n">
        <v>4770280</v>
      </c>
    </row>
    <row r="14">
      <c r="A14" s="4" t="inlineStr">
        <is>
          <t>Deposits and other assets</t>
        </is>
      </c>
      <c r="B14" s="5" t="n">
        <v>431362</v>
      </c>
      <c r="C14" s="5" t="n">
        <v>292404</v>
      </c>
    </row>
    <row r="15">
      <c r="A15" s="4" t="inlineStr">
        <is>
          <t>Other long-term assets</t>
        </is>
      </c>
      <c r="B15" s="5" t="n">
        <v>17064860</v>
      </c>
      <c r="C15" s="5" t="n">
        <v>18588268</v>
      </c>
    </row>
    <row r="16">
      <c r="A16" s="4" t="inlineStr">
        <is>
          <t>Total assets</t>
        </is>
      </c>
      <c r="B16" s="5" t="n">
        <v>62240539</v>
      </c>
      <c r="C16" s="5" t="n">
        <v>33968332</v>
      </c>
    </row>
    <row r="17">
      <c r="A17" s="3" t="inlineStr">
        <is>
          <t>Current Liabilities:</t>
        </is>
      </c>
    </row>
    <row r="18">
      <c r="A18" s="4" t="inlineStr">
        <is>
          <t>Accounts payable - trade</t>
        </is>
      </c>
      <c r="B18" s="5" t="n">
        <v>35757338</v>
      </c>
      <c r="C18" s="5" t="n">
        <v>9591780</v>
      </c>
    </row>
    <row r="19">
      <c r="A19" s="4" t="inlineStr">
        <is>
          <t>Accrued expenses and other current liabilities</t>
        </is>
      </c>
      <c r="B19" s="5" t="n">
        <v>2505270</v>
      </c>
      <c r="C19" s="5" t="n">
        <v>3619216</v>
      </c>
    </row>
    <row r="20">
      <c r="A20" s="4" t="inlineStr">
        <is>
          <t>Accrued freight</t>
        </is>
      </c>
      <c r="B20" s="5" t="n">
        <v>5089295</v>
      </c>
      <c r="C20" s="5" t="n">
        <v>3477380</v>
      </c>
    </row>
    <row r="21">
      <c r="A21" s="4" t="inlineStr">
        <is>
          <t>Current portion of notes payable</t>
        </is>
      </c>
      <c r="B21" s="5" t="n">
        <v>2569287</v>
      </c>
      <c r="C21" s="5" t="n">
        <v>1476642</v>
      </c>
    </row>
    <row r="22">
      <c r="A22" s="4" t="inlineStr">
        <is>
          <t>Current portion of long-term debt due to related parties</t>
        </is>
      </c>
      <c r="B22" s="5" t="n">
        <v>2762322</v>
      </c>
      <c r="C22" s="5" t="n">
        <v>6380975</v>
      </c>
    </row>
    <row r="23">
      <c r="A23" s="4" t="inlineStr">
        <is>
          <t>Current portion of operating lease liability</t>
        </is>
      </c>
      <c r="B23" s="5" t="n">
        <v>1402300</v>
      </c>
      <c r="C23" s="5" t="n">
        <v>1288216</v>
      </c>
    </row>
    <row r="24">
      <c r="A24" s="4" t="inlineStr">
        <is>
          <t>Total current liabilities</t>
        </is>
      </c>
      <c r="B24" s="5" t="n">
        <v>50085812</v>
      </c>
      <c r="C24" s="5" t="n">
        <v>25834209</v>
      </c>
    </row>
    <row r="25">
      <c r="A25" s="4" t="inlineStr">
        <is>
          <t>Other long-term liabilities</t>
        </is>
      </c>
      <c r="B25" s="5" t="n">
        <v>636006</v>
      </c>
      <c r="C25" s="5" t="n">
        <v>848010</v>
      </c>
    </row>
    <row r="26">
      <c r="A26" s="4" t="inlineStr">
        <is>
          <t>Long-term-debt due to related parties, net of current portion</t>
        </is>
      </c>
      <c r="B26" s="5" t="n">
        <v>874106</v>
      </c>
      <c r="C26" s="5" t="n">
        <v>193328</v>
      </c>
    </row>
    <row r="27">
      <c r="A27" s="4" t="inlineStr">
        <is>
          <t>Notes payable, net of current portion</t>
        </is>
      </c>
      <c r="B27" s="5" t="n">
        <v>1118421</v>
      </c>
      <c r="C27" s="5" t="n">
        <v>2494420</v>
      </c>
    </row>
    <row r="28">
      <c r="A28" s="4" t="inlineStr">
        <is>
          <t>Operating lease liability, net of current portion</t>
        </is>
      </c>
      <c r="B28" s="5" t="n">
        <v>2609255</v>
      </c>
      <c r="C28" s="5" t="n">
        <v>3482064</v>
      </c>
    </row>
    <row r="29">
      <c r="A29" s="4" t="inlineStr">
        <is>
          <t>Total long-term liabilities</t>
        </is>
      </c>
      <c r="B29" s="5" t="n">
        <v>5237788</v>
      </c>
      <c r="C29" s="5" t="n">
        <v>7017822</v>
      </c>
    </row>
    <row r="30">
      <c r="A30" s="4" t="inlineStr">
        <is>
          <t>Total liabilities</t>
        </is>
      </c>
      <c r="B30" s="5" t="n">
        <v>55323600</v>
      </c>
      <c r="C30" s="5" t="n">
        <v>32852031</v>
      </c>
    </row>
    <row r="31">
      <c r="A31" s="3" t="inlineStr">
        <is>
          <t>Stockholders' Equity:</t>
        </is>
      </c>
    </row>
    <row r="32">
      <c r="A32" s="4" t="inlineStr">
        <is>
          <t>Common Stock, Value</t>
        </is>
      </c>
      <c r="B32" s="5" t="n">
        <v>358287</v>
      </c>
      <c r="C32" s="5" t="n">
        <v>0</v>
      </c>
    </row>
    <row r="33">
      <c r="A33" s="4" t="inlineStr">
        <is>
          <t>Additional paid-in capital</t>
        </is>
      </c>
      <c r="B33" s="5" t="n">
        <v>4878148</v>
      </c>
      <c r="C33" s="5" t="n">
        <v>1523811</v>
      </c>
    </row>
    <row r="34">
      <c r="A34" s="4" t="inlineStr">
        <is>
          <t>Retained earnings (accumulated deficit)</t>
        </is>
      </c>
      <c r="B34" s="5" t="n">
        <v>1679534</v>
      </c>
      <c r="C34" s="5" t="n">
        <v>-408510</v>
      </c>
    </row>
    <row r="35">
      <c r="A35" s="4" t="inlineStr">
        <is>
          <t>Total Stockholders' Equity</t>
        </is>
      </c>
      <c r="B35" s="5" t="n">
        <v>6916939</v>
      </c>
      <c r="C35" s="5" t="n">
        <v>1116301</v>
      </c>
    </row>
    <row r="36">
      <c r="A36" s="4" t="inlineStr">
        <is>
          <t>Total Liabilities and Stockholders' Equity</t>
        </is>
      </c>
      <c r="B36" s="5" t="n">
        <v>62240539</v>
      </c>
      <c r="C36" s="5" t="n">
        <v>33968332</v>
      </c>
    </row>
    <row r="37">
      <c r="A37" s="4" t="inlineStr">
        <is>
          <t>Series A Preferred Stock</t>
        </is>
      </c>
    </row>
    <row r="38">
      <c r="A38" s="3" t="inlineStr">
        <is>
          <t>Stockholders' Equity:</t>
        </is>
      </c>
    </row>
    <row r="39">
      <c r="A39" s="4" t="inlineStr">
        <is>
          <t>Preferred Stock, Value</t>
        </is>
      </c>
      <c r="B39" s="5" t="n">
        <v>130</v>
      </c>
      <c r="C39" s="5" t="n">
        <v>130</v>
      </c>
    </row>
    <row r="40">
      <c r="A40" s="4" t="inlineStr">
        <is>
          <t>Series B Preferred Stock</t>
        </is>
      </c>
    </row>
    <row r="41">
      <c r="A41" s="3" t="inlineStr">
        <is>
          <t>Stockholders' Equity:</t>
        </is>
      </c>
    </row>
    <row r="42">
      <c r="A42" s="4" t="inlineStr">
        <is>
          <t>Preferred Stock, Value</t>
        </is>
      </c>
      <c r="B42" s="6" t="n">
        <v>840</v>
      </c>
      <c r="C42" s="6" t="n">
        <v>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COVID-19 (Policies)</t>
        </is>
      </c>
      <c r="B1" s="2" t="inlineStr">
        <is>
          <t>9 Months Ended</t>
        </is>
      </c>
    </row>
    <row r="2">
      <c r="B2" s="2" t="inlineStr">
        <is>
          <t>Feb. 28, 2021</t>
        </is>
      </c>
    </row>
    <row r="3">
      <c r="A3" s="3" t="inlineStr">
        <is>
          <t>Policies</t>
        </is>
      </c>
    </row>
    <row r="4">
      <c r="A4" s="4" t="inlineStr">
        <is>
          <t>COVID-19</t>
        </is>
      </c>
      <c r="B4" s="4" t="inlineStr">
        <is>
          <t>COVID-19 In January 2020, the World Health Organization has declared the outbreak of a novel coronavirus (COVID-19) as a Public Health Emergency of International Concern, which continues to have an impact throughout the world and has adversely impacted global commercial activity and contributed to significant declines and volatility in financial markets. The coronavirus outbreak and government responses are creating disruption in global supply chains and adversely impacting many industries. The outbreak could have a continued material adverse impact on economic and market conditions and trigger a period of global economic slowdown. The extent of the impact of COVID-19 on our operational and financial performance will depend on the effect on our shippers and carriers, all of which are uncertain and cannot be predicted. The rapid development and fluidity of this situation precludes any prediction as to the ultimate material adverse impact of the coronavirus outbreak. Nevertheless, the outbreak presents uncertainty and risk with respect to the Company, its performance, and its financial results. The Company has experienced increased air and ocean freight rates due to overall cargo restraints imposed by shippers and carriers. To date, the Company has not experienced any significant negative impact from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Basis of Presentation (Policies)</t>
        </is>
      </c>
      <c r="B1" s="2" t="inlineStr">
        <is>
          <t>9 Months Ended</t>
        </is>
      </c>
    </row>
    <row r="2">
      <c r="B2" s="2" t="inlineStr">
        <is>
          <t>Feb. 28, 2021</t>
        </is>
      </c>
    </row>
    <row r="3">
      <c r="A3" s="3" t="inlineStr">
        <is>
          <t>Policies</t>
        </is>
      </c>
    </row>
    <row r="4">
      <c r="A4" s="4" t="inlineStr">
        <is>
          <t>Basis of Presentation</t>
        </is>
      </c>
      <c r="B4" s="4" t="inlineStr">
        <is>
          <t>Basis of Presentation The unaudited interim condensed consolidated financial statements and related notes have been prepared in accordance with accounting principles generally accepted in the United States of America (GAAP) and include the accounts of the Company and its wholly-owned subsidiaries. All intercompany balances and transactions have been eliminated in consolidation.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8-K for the period from inception through May 31, 2020 filed with the Securities and Exchange Commission (the SEC) on January 25, 2021. The Company assumes that the users of the interim financial information herein have read or have access to the audited consolida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8-K for the period from inception through May 31, 2020 has been omitted. The results of operations for the interim periods presented are not necessarily indicative of results for the entire year ending May 31, 2021 or any other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Principles of Consolidation (Policies)</t>
        </is>
      </c>
      <c r="B1" s="2" t="inlineStr">
        <is>
          <t>9 Months Ended</t>
        </is>
      </c>
    </row>
    <row r="2">
      <c r="B2" s="2" t="inlineStr">
        <is>
          <t>Feb. 28, 2021</t>
        </is>
      </c>
    </row>
    <row r="3">
      <c r="A3" s="3" t="inlineStr">
        <is>
          <t>Policies</t>
        </is>
      </c>
    </row>
    <row r="4">
      <c r="A4" s="4" t="inlineStr">
        <is>
          <t>Principles of Consolidation</t>
        </is>
      </c>
      <c r="B4" s="4" t="inlineStr">
        <is>
          <t xml:space="preserve">Principles of Consolidation The condensed consolidated financial statements of the Company include the accounts of the Company and its wholly owned subsidiaries stated in U.S. dollars, the Companys functional currenc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Business Combination (Policies)</t>
        </is>
      </c>
      <c r="B1" s="2" t="inlineStr">
        <is>
          <t>9 Months Ended</t>
        </is>
      </c>
    </row>
    <row r="2">
      <c r="B2" s="2" t="inlineStr">
        <is>
          <t>Feb. 28, 2021</t>
        </is>
      </c>
    </row>
    <row r="3">
      <c r="A3" s="3" t="inlineStr">
        <is>
          <t>Policies</t>
        </is>
      </c>
    </row>
    <row r="4">
      <c r="A4" s="4" t="inlineStr">
        <is>
          <t>Business Combination</t>
        </is>
      </c>
      <c r="B4" s="4" t="inlineStr">
        <is>
          <t>Business Combination The Company accounts for business acquisitions using the acquisition method as required by Financial Accounting Standards Board (FASB) Accounting Standards Codification (ASC) Topic 805, Business Combinations.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densed consolidated statements of operations.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Use of Estimates (Policies)</t>
        </is>
      </c>
      <c r="B1" s="2" t="inlineStr">
        <is>
          <t>9 Months Ended</t>
        </is>
      </c>
    </row>
    <row r="2">
      <c r="B2" s="2" t="inlineStr">
        <is>
          <t>Feb. 28, 2021</t>
        </is>
      </c>
    </row>
    <row r="3">
      <c r="A3" s="3" t="inlineStr">
        <is>
          <t>Policies</t>
        </is>
      </c>
    </row>
    <row r="4">
      <c r="A4" s="4" t="inlineStr">
        <is>
          <t>Use of Estimates</t>
        </is>
      </c>
      <c r="B4" s="4" t="inlineStr">
        <is>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ed period. Actual results could differ from those estimates. Significant estimates inherent in the preparation of the condensed consolidated financial statements include determinations of the useful lives and expected future cash flows of long-lived assets, including intangibles, valuation of assets and liabilities acquired in business combinations, estimates of valuation assumptions for long-lived assets impairment, estimates and assumptions in valuation of debt and equity instruments and the calculation of share-based compensation. In addition, the Company makes significant judgments to recognize revenue  see policy note Revenue Recognition bel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Fair Value Measurement (Policies)</t>
        </is>
      </c>
      <c r="B1" s="2" t="inlineStr">
        <is>
          <t>9 Months Ended</t>
        </is>
      </c>
    </row>
    <row r="2">
      <c r="B2" s="2" t="inlineStr">
        <is>
          <t>Feb. 28, 2021</t>
        </is>
      </c>
    </row>
    <row r="3">
      <c r="A3" s="3" t="inlineStr">
        <is>
          <t>Policies</t>
        </is>
      </c>
    </row>
    <row r="4">
      <c r="A4" s="4" t="inlineStr">
        <is>
          <t>Fair Value Measurement</t>
        </is>
      </c>
      <c r="B4" s="4" t="inlineStr">
        <is>
          <t xml:space="preserve">Fair Value Measurement The Company follows the authoritative guidance that establishes a formal framework for measuring fair values of assets and liabilities in the condensed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ccrued expenses and other current liabilities, accrued freight, current portion of long-term debt due to related party payables, convertible notes, net and current portion of note payable approximate fair value due to their short-term nature as of February 28, 2021 and May 31, 2020. The carrying amount of the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no Level 3 assets or liabilities as of February 28, 2021 and May 31, 2020. There were no transfers between levels during the reporting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Cash and Cash Equivalents (Policies)</t>
        </is>
      </c>
      <c r="B1" s="2" t="inlineStr">
        <is>
          <t>9 Months Ended</t>
        </is>
      </c>
    </row>
    <row r="2">
      <c r="B2" s="2" t="inlineStr">
        <is>
          <t>Feb. 28, 2021</t>
        </is>
      </c>
    </row>
    <row r="3">
      <c r="A3" s="3" t="inlineStr">
        <is>
          <t>Policies</t>
        </is>
      </c>
    </row>
    <row r="4">
      <c r="A4" s="4" t="inlineStr">
        <is>
          <t>Cash and Cash Equivalents</t>
        </is>
      </c>
      <c r="B4" s="4" t="inlineStr">
        <is>
          <t>Cash and Cash Equivalents The Company considers all highly liquid investments purchased with an original maturity of three months or less to be cash equivalents. The Company maintains its cash in bank deposit accounts, which at times may exceed federally insured limits. No loss had been experienced, and management believes it is not exposed to any significant risk on cred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Accounts Receivable - Trade (Policies)</t>
        </is>
      </c>
      <c r="B1" s="2" t="inlineStr">
        <is>
          <t>9 Months Ended</t>
        </is>
      </c>
    </row>
    <row r="2">
      <c r="B2" s="2" t="inlineStr">
        <is>
          <t>Feb. 28, 2021</t>
        </is>
      </c>
    </row>
    <row r="3">
      <c r="A3" s="3" t="inlineStr">
        <is>
          <t>Policies</t>
        </is>
      </c>
    </row>
    <row r="4">
      <c r="A4" s="4" t="inlineStr">
        <is>
          <t>Accounts Receivable - Trade</t>
        </is>
      </c>
      <c r="B4" s="4" t="inlineStr">
        <is>
          <t>Accounts Receivable  Trade Accounts receivable - trad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 trade, as shown on the condensed consolidated balance sheets, is net of allowances when applicable. An allowance for doubtful accounts is determined through analysis of the aging of accounts receivable at the date of the condensed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of the receivable recorded, net of allowance for doubtful accounts. As of February 28, 2021 and May 31, 2020, the Company recorded an allowance for doubtful accounts of approximately $110,000 and $0, respectively. Concentrations Two customers represented greater than 10% of accounts receivable as of February 28, 2021. No customer represented greater than 10% of accounts receivable as of May 31, 2020. Two customers accounted for 19.7% and 26.4% of revenue, respectively, for the three months ended February 28, 2021. Two customers accounted for 28.4% and 20.8% of revenue, respectively, for the nine months ended February 28, 2021. Off Balance Sheet Arrangements The Company has an agreement with an unrelated third party (the Factor) for factoring of specific accounts receivable. The factoring is treated as a sale in accordance with FASB ASC 860, Transfers and Servicing The Company acts as the agent on behalf of the Factor for the arrangements and has no significant retained interests or servicing liabilities related to the accounts receivable sold. The agreement provides the Factor with security interests in purchased accounts until the accounts have been repurchased by the Company or paid by the customer.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 During the three and nine months ended February 28, 2021 the Company factored accounts receivable invoices totaling approximately $64,742,000 and $176,235,000, respectively, pursuant to the Companys factoring agreement, representing the face value of the invoices. The Company recognizes factoring costs upon disbursement of funds. The Company incurred expenses totaling approximately $1,271,000 and $3,156,000 pursuant to the agreements for the three and nine months ended February 28, 2021, respectively, which is presented in costs and operating expenses on the condensed consolidated statement of operations. The Company did not incur factor related expenses for the period from October 28, 2019 (inception), through February 29, 2020. See Note 11. Factoring Reserve When an invoice is sold to Factor, the amount received from the Factor is credited to accounts receivable  trade and a reserve is retained, less a fee, by Factor which is debited to factoring reserve on the condensed consolidated balance sheets. Factor Recovery In certain instances, the Company receives payment for a factored reserve directly from the customer. In these cases, until the funds are paid to the factor, the Company records the payment as factor recovery which is in accrued expenses and other current liabilities on the condensed consolidated balance sheets. Recourse Liability Company policy is to do a collectability review of uncollected factored receivables in conjunction with the Factor at each reporting date and assess the need to provide for risk of potential non-collection and resulting recour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Property and Equipment (Policies)</t>
        </is>
      </c>
      <c r="B1" s="2" t="inlineStr">
        <is>
          <t>9 Months Ended</t>
        </is>
      </c>
    </row>
    <row r="2">
      <c r="B2" s="2" t="inlineStr">
        <is>
          <t>Feb. 28, 2021</t>
        </is>
      </c>
    </row>
    <row r="3">
      <c r="A3" s="3" t="inlineStr">
        <is>
          <t>Policies</t>
        </is>
      </c>
    </row>
    <row r="4">
      <c r="A4" s="4" t="inlineStr">
        <is>
          <t>Property and Equipment</t>
        </is>
      </c>
      <c r="B4" s="4" t="inlineStr">
        <is>
          <t>Property and Equipment Property and equipment are stated at cost less accumulated depreciation and impairment losses. Depreciation is provided for by the straight-line method over the estimated useful lives of the related assets. Estimated useful lives of property and equipment are as follows: Software 3 years Computer equipment 3  5 years Furniture and fixtures 5  7 years Leasehold improvements Shorter of estimated useful life or remaining term of the lease Both the useful life of an asset and its residual value, if any, are reviewed annually. Expenditures for repairs and maintenance are charged to expense as incurred. For assets sold or otherwise disposed of, the cost and related accumulated depreciation are removed from the accounts, and any related gain or loss is reflected in income for the period. The Company did not record any impairment for the three and nine months ended February 28, 2021 and for the period from October 28, 2019 (inception), through February 29,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Goodwill and Other Intangibles (Policies)</t>
        </is>
      </c>
      <c r="B1" s="2" t="inlineStr">
        <is>
          <t>9 Months Ended</t>
        </is>
      </c>
    </row>
    <row r="2">
      <c r="B2" s="2" t="inlineStr">
        <is>
          <t>Feb. 28, 2021</t>
        </is>
      </c>
    </row>
    <row r="3">
      <c r="A3" s="3" t="inlineStr">
        <is>
          <t>Policies</t>
        </is>
      </c>
    </row>
    <row r="4">
      <c r="A4" s="4" t="inlineStr">
        <is>
          <t>Goodwill and Other Intangibles</t>
        </is>
      </c>
      <c r="B4" s="4" t="inlineStr">
        <is>
          <t>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lived intangible assets.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mortizable intangible assets, including tradenames and non-compete agreements, are amortized on a straight-line basis over 3 to 10 years. Customer relationships are amortized on a straight-line basis over 12 to 15 years. The Company tests goodwill for impairment annually as of Ma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an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For the three and nine months ended February 28, 2021 and the period from October 28, 2019 (inception) through February 29, 2020, no impairment of goodwill was identifi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February 28, 2021 Unaudited) - Parenthetical - $ / shares</t>
        </is>
      </c>
      <c r="B1" s="2" t="inlineStr">
        <is>
          <t>Feb. 28, 2021</t>
        </is>
      </c>
      <c r="C1" s="2" t="inlineStr">
        <is>
          <t>May 31, 2020</t>
        </is>
      </c>
    </row>
    <row r="2">
      <c r="A2" s="4" t="inlineStr">
        <is>
          <t>Common Stock, Par or Stated Value Per Share</t>
        </is>
      </c>
      <c r="B2" s="7" t="n">
        <v>0.001</v>
      </c>
      <c r="C2" s="7" t="n">
        <v>0.001</v>
      </c>
    </row>
    <row r="3">
      <c r="A3" s="4" t="inlineStr">
        <is>
          <t>Common Stock, Shares Authorized</t>
        </is>
      </c>
      <c r="B3" s="5" t="n">
        <v>800000000</v>
      </c>
      <c r="C3" s="5" t="n">
        <v>800000000</v>
      </c>
    </row>
    <row r="4">
      <c r="A4" s="4" t="inlineStr">
        <is>
          <t>Common Stock, Shares, Issued</t>
        </is>
      </c>
      <c r="B4" s="5" t="n">
        <v>358286791</v>
      </c>
      <c r="C4" s="5" t="n">
        <v>0</v>
      </c>
    </row>
    <row r="5">
      <c r="A5" s="4" t="inlineStr">
        <is>
          <t>Common Stock, Shares, Outstanding</t>
        </is>
      </c>
      <c r="B5" s="5" t="n">
        <v>358286791</v>
      </c>
      <c r="C5" s="5" t="n">
        <v>0</v>
      </c>
    </row>
    <row r="6">
      <c r="A6" s="4" t="inlineStr">
        <is>
          <t>Series A Preferred Stock</t>
        </is>
      </c>
    </row>
    <row r="7">
      <c r="A7" s="4" t="inlineStr">
        <is>
          <t>Preferred Stock, Par or Stated Value Per Share</t>
        </is>
      </c>
      <c r="B7" s="7" t="n">
        <v>0.001</v>
      </c>
      <c r="C7" s="7" t="n">
        <v>0.001</v>
      </c>
    </row>
    <row r="8">
      <c r="A8" s="4" t="inlineStr">
        <is>
          <t>Preferred Stock, Shares Authorized</t>
        </is>
      </c>
      <c r="B8" s="5" t="n">
        <v>130000</v>
      </c>
      <c r="C8" s="5" t="n">
        <v>130000</v>
      </c>
    </row>
    <row r="9">
      <c r="A9" s="4" t="inlineStr">
        <is>
          <t>Preferred Stock, Shares Issued</t>
        </is>
      </c>
      <c r="B9" s="5" t="n">
        <v>130000</v>
      </c>
      <c r="C9" s="5" t="n">
        <v>130000</v>
      </c>
    </row>
    <row r="10">
      <c r="A10" s="4" t="inlineStr">
        <is>
          <t>Preferred Stock, Shares Outstanding</t>
        </is>
      </c>
      <c r="B10" s="5" t="n">
        <v>130000</v>
      </c>
      <c r="C10" s="5" t="n">
        <v>130000</v>
      </c>
    </row>
    <row r="11">
      <c r="A11" s="4" t="inlineStr">
        <is>
          <t>Series B Preferred Stock</t>
        </is>
      </c>
    </row>
    <row r="12">
      <c r="A12" s="4" t="inlineStr">
        <is>
          <t>Preferred Stock, Par or Stated Value Per Share</t>
        </is>
      </c>
      <c r="B12" s="7" t="n">
        <v>0.001</v>
      </c>
      <c r="C12" s="7" t="n">
        <v>0.001</v>
      </c>
    </row>
    <row r="13">
      <c r="A13" s="4" t="inlineStr">
        <is>
          <t>Preferred Stock, Shares Authorized</t>
        </is>
      </c>
      <c r="B13" s="5" t="n">
        <v>870000</v>
      </c>
      <c r="C13" s="5" t="n">
        <v>870000</v>
      </c>
    </row>
    <row r="14">
      <c r="A14" s="4" t="inlineStr">
        <is>
          <t>Preferred Stock, Shares Issued</t>
        </is>
      </c>
      <c r="B14" s="5" t="n">
        <v>840000</v>
      </c>
      <c r="C14" s="5" t="n">
        <v>870000</v>
      </c>
    </row>
    <row r="15">
      <c r="A15" s="4" t="inlineStr">
        <is>
          <t>Preferred Stock, Shares Outstanding</t>
        </is>
      </c>
      <c r="B15" s="5" t="n">
        <v>840000</v>
      </c>
      <c r="C15" s="5" t="n">
        <v>8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Impairment of Long-Lived Assets (Policies)</t>
        </is>
      </c>
      <c r="B1" s="2" t="inlineStr">
        <is>
          <t>9 Months Ended</t>
        </is>
      </c>
    </row>
    <row r="2">
      <c r="B2" s="2" t="inlineStr">
        <is>
          <t>Feb. 28, 2021</t>
        </is>
      </c>
    </row>
    <row r="3">
      <c r="A3" s="3" t="inlineStr">
        <is>
          <t>Policies</t>
        </is>
      </c>
    </row>
    <row r="4">
      <c r="A4" s="4" t="inlineStr">
        <is>
          <t>Impairment of Long-Lived Assets</t>
        </is>
      </c>
      <c r="B4" s="4" t="inlineStr">
        <is>
          <t>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FASB ASC 360-10 Accounting for the Impairment of Long-Lived Assets and for Long-Lived Assets to Be Disposed Of.</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Income Taxes (Policies)</t>
        </is>
      </c>
      <c r="B1" s="2" t="inlineStr">
        <is>
          <t>9 Months Ended</t>
        </is>
      </c>
    </row>
    <row r="2">
      <c r="B2" s="2" t="inlineStr">
        <is>
          <t>Feb. 28, 2021</t>
        </is>
      </c>
    </row>
    <row r="3">
      <c r="A3" s="3" t="inlineStr">
        <is>
          <t>Policies</t>
        </is>
      </c>
    </row>
    <row r="4">
      <c r="A4" s="4" t="inlineStr">
        <is>
          <t>Income Taxes</t>
        </is>
      </c>
      <c r="B4" s="4" t="inlineStr">
        <is>
          <t>Income Taxes The Company files a consolidated income tax return for federal and most state purposes. Management has determined that there are no uncertain tax positions that would require recognition in the condensed consolidated financial statements. If the Company were to incur an income tax liability in the future, interest and penalties on any income tax liability would be reported as interest expense. Managements conclusions regarding uncertain tax positions may be subject to review and adjustment at a later date based on ongoing analysis of tax laws, regulations, and interpretations thereof as well as other factors. Generally, federal, state, and local authorities may examine the Companys tax returns for three to four years from the filing date and the current and prior three to four years remain subject to examination as of December 31, 2020 for the UL US Entities, January 31, 2020 for the Company and May 31, 2020 for UL HI. The Company uses the assets and liability method of accounting for deferred taxes. Deferred tax assets and liabilities are recognized for the estimated future tax consequences attributable to differences between the balance sheet carrying amounts of existing assets and liabilities and their respective tax basis. As of February 28, 2021 and May 31, 2020, the Company recognized a deferred tax asset of $140,000 and $0, respectively, which is included in deposits and other assets on the condensed consolidated balance sheets. The Company regularly evaluates the need for a valuation allowance related to the deferred tax asset. No valuation allowance was recorded at February 28, 2021. In response to the COVID-19 pandemic, the Coronavirus Aid, Relief and Economic Security Act ( CARES Act 2017 Tax Act NOLs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 Income Tax Provision The income tax provision of $77,801 and $385,000 included in the Companys results of operations for the three and nine months ended February 28, 2021, respectively, reflects the Companys estimated effective tax rate for the year ending May 31, 2021. These rates resulted in a provision of 15.6% for the three and nine months ended February 28, 2021. The Company did not record a tax provision for the period from October 28, 2019 (inception) through February 29,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Revenue Recognition (Policies)</t>
        </is>
      </c>
      <c r="B1" s="2" t="inlineStr">
        <is>
          <t>9 Months Ended</t>
        </is>
      </c>
    </row>
    <row r="2">
      <c r="B2" s="2" t="inlineStr">
        <is>
          <t>Feb. 28, 2021</t>
        </is>
      </c>
    </row>
    <row r="3">
      <c r="A3" s="3" t="inlineStr">
        <is>
          <t>Policies</t>
        </is>
      </c>
    </row>
    <row r="4">
      <c r="A4" s="4" t="inlineStr">
        <is>
          <t>Revenue Recognition</t>
        </is>
      </c>
      <c r="B4" s="4" t="inlineStr">
        <is>
          <t>Revenue Recognition The Company adopted ASC 606, Revenue from Contracts with Customers To determine revenue recognition, the Company applies the following five steps: 1. 2. 3. 4. 5. Revenue is recognized as follows: i. Freight income from the provision of air, ocean, and land freight forwarding services are recognized over time based on a relative transit time basis thru the sail or departure from origin port. The Company is the principal in these transactions and recognizes revenue on a gross basis. ii. Freight income from the provision of air, ocean, and land freight forwarding services are recognized over time based on a relative transit time basis thru the delivery to the customers designated location. The Company is the principal in these transactions and recognizes revenue on a gross basis. iii.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US Port of entry (or in the case when the customer requires delivery to a designated point, the arrival at that delivery point). This over 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As discussed under ASC 606-10-55,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densed consolidated balance sheets and contract costs incurred prior to revenue recognition are recorded as contract assets on the condensed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 trade. Contract Liabilities Contract liabilities represent the amount of obligation to transfer goods or services to a customer for which consideration has been received. There were no contract liabilities outstanding as of February 28, 2021 and May 31, 2020. Disaggregation of Revenue from Contracts with Customers The following table disaggregates gross revenue by significant geographic area for the three and nine months ended February 28, 2021 based on origin of shipment (imports) or destination of shipment (exports): For the Three Months ended February 28, 2021 For the Nine Months ended February 28, 2021 China, Hong Kong &amp; Taiwan $ 48,767,302 $ 143,818,543 South East Asia 23,395,258 73,073,258 United States 5,947,013 26,170,665 India Sub-continent 5,645,861 16,032,190 Other 7,206,980 13,922,445 Total revenue $ 90,962,414 $ 273,017,1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Segment Reporting (Policies)</t>
        </is>
      </c>
      <c r="B1" s="2" t="inlineStr">
        <is>
          <t>9 Months Ended</t>
        </is>
      </c>
    </row>
    <row r="2">
      <c r="B2" s="2" t="inlineStr">
        <is>
          <t>Feb. 28, 2021</t>
        </is>
      </c>
    </row>
    <row r="3">
      <c r="A3" s="3" t="inlineStr">
        <is>
          <t>Policies</t>
        </is>
      </c>
    </row>
    <row r="4">
      <c r="A4" s="4" t="inlineStr">
        <is>
          <t>Segment Reporting</t>
        </is>
      </c>
      <c r="B4" s="4" t="inlineStr">
        <is>
          <t>Segment Reporting Based on the guidance provided by ASC Topic 280, Segment Repor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Earnings per Share (Policies)</t>
        </is>
      </c>
      <c r="B1" s="2" t="inlineStr">
        <is>
          <t>9 Months Ended</t>
        </is>
      </c>
    </row>
    <row r="2">
      <c r="B2" s="2" t="inlineStr">
        <is>
          <t>Feb. 28, 2021</t>
        </is>
      </c>
    </row>
    <row r="3">
      <c r="A3" s="3" t="inlineStr">
        <is>
          <t>Policies</t>
        </is>
      </c>
    </row>
    <row r="4">
      <c r="A4" s="4" t="inlineStr">
        <is>
          <t>Earnings per Share</t>
        </is>
      </c>
      <c r="B4" s="4" t="inlineStr">
        <is>
          <t>Earnings per Share Earnings per share (EPS) is the amount of earnings attributable to each share of common stock. For convenience, the term is used to refer to either earnings or loss per share. EPS is computed pursuant to Section 260-10-45 of the FASB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condensed consolidated statements of operations)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For the Three Months Ended February 28, 2021 For the Nine Months Ended February 28, 2021 Numerator: Net income $ 1,264,998 2,088,044 Effect of dilutive securities 431,163 606,519 Diluted net income $ 1,696,161 $ 2,694,563 Denominator: Weighted average common shares outstanding  basic 357,891,040 230,663,175 Dilutive securities (a): Series A Preferred 1,177,041,100 1,177,041,100 Series B Preferred 5,499,034,800 5,499,034,800 Convertible notes 1,809,848,927 1,809,848,927 Warrants 1,132,733,563 1,132,733,563 Weighted average common shares outstanding and assumed conversion  diluted 9,976,549,430 9,849,321,565 Basic net income per common share $ 0.00 $ 0.01 Diluted net income per common share $ 0.00 $ 0.00 (a) - Anti-dilutive securities excluded: - - The Company did not have dilutive securities for the three months ended February 29, 2020 or for the period October 28, 2019 (inception) through February 29,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Leases (Policies)</t>
        </is>
      </c>
      <c r="B1" s="2" t="inlineStr">
        <is>
          <t>9 Months Ended</t>
        </is>
      </c>
    </row>
    <row r="2">
      <c r="B2" s="2" t="inlineStr">
        <is>
          <t>Feb. 28, 2021</t>
        </is>
      </c>
    </row>
    <row r="3">
      <c r="A3" s="3" t="inlineStr">
        <is>
          <t>Policies</t>
        </is>
      </c>
    </row>
    <row r="4">
      <c r="A4" s="4" t="inlineStr">
        <is>
          <t>Leases</t>
        </is>
      </c>
      <c r="B4" s="4" t="inlineStr">
        <is>
          <t>Leases In February 2016, the FASB issued Accounting Standards Update (ASU) 2016-02 Leases The Company adopted ASC 842 upon inception and recognized a right of use (ROU) asset and liability in the consolidated balance sheet in the amount of $4,770,280 related to the operating lease for office and warehouse space. For leases in which the acquiree is a lessee, the Company shall measure the lease liability at the present value of the remaining lease payments, as if the acquired lease were a new lease of the Company at the acquisition date. The Company shall measure the right-of-use asset at the same amount as the lease liability as adjusted to reflect favorable and unfavorable terms of the lease when compared with market terms. The values of the leases acquired in the business acquisition discussed in Note 2 were representative of fair value at the acquisition date and no favorable or unfavorable terms were noted. The Company adopted the package of practical expedients that allows it to (i) not reassess whether an arrangement contains a lease, (ii) carry forward its lease classification as operating or capital leases, (iii) not to apply the recognition requirements in ASC 842 to short-term leases, (iv) not record a right of use asset or right of use liability for leases with an asset or liability balance that would be considered immaterial. and (v) not reassess its previously recorded initial direct costs. In addition, the Company elected the practical expedient to not separate lease and non-lease components, and therefore both components are accounted for and recognized as lease components. The Company determines if an arrangement is a lease at inception. Right-of-use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borrowing rates available to them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Stock-Based Compensation (Policies)</t>
        </is>
      </c>
      <c r="B1" s="2" t="inlineStr">
        <is>
          <t>9 Months Ended</t>
        </is>
      </c>
    </row>
    <row r="2">
      <c r="B2" s="2" t="inlineStr">
        <is>
          <t>Feb. 28, 2021</t>
        </is>
      </c>
    </row>
    <row r="3">
      <c r="A3" s="3" t="inlineStr">
        <is>
          <t>Policies</t>
        </is>
      </c>
    </row>
    <row r="4">
      <c r="A4" s="4" t="inlineStr">
        <is>
          <t>Stock-Based Compensation</t>
        </is>
      </c>
      <c r="B4" s="4" t="inlineStr">
        <is>
          <t>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s and operating expenses depending on the nature of the services provided in the condensed consolidated statements of operations. For the three and nine months ended February 28, 2021, share-based compensation amounted to $41,666 and $91,666, respectively. The Company did not record share-based compensation for the period October 28, 2019 (inception) through February 29,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Advertising and Marketing (Policies)</t>
        </is>
      </c>
      <c r="B1" s="2" t="inlineStr">
        <is>
          <t>9 Months Ended</t>
        </is>
      </c>
    </row>
    <row r="2">
      <c r="B2" s="2" t="inlineStr">
        <is>
          <t>Feb. 28, 2021</t>
        </is>
      </c>
    </row>
    <row r="3">
      <c r="A3" s="3" t="inlineStr">
        <is>
          <t>Policies</t>
        </is>
      </c>
    </row>
    <row r="4">
      <c r="A4" s="4" t="inlineStr">
        <is>
          <t>Advertising and Marketing</t>
        </is>
      </c>
      <c r="B4" s="4" t="inlineStr">
        <is>
          <t xml:space="preserve">Advertising and Marketing All costs associated with advertising and marketing of the Company products are expensed during the period when the activities take place and are included in selling and promotion on the condensed consolidated statements of opera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Related Parties (Policies)</t>
        </is>
      </c>
      <c r="B1" s="2" t="inlineStr">
        <is>
          <t>9 Months Ended</t>
        </is>
      </c>
    </row>
    <row r="2">
      <c r="B2" s="2" t="inlineStr">
        <is>
          <t>Feb. 28, 2021</t>
        </is>
      </c>
    </row>
    <row r="3">
      <c r="A3" s="3" t="inlineStr">
        <is>
          <t>Policies</t>
        </is>
      </c>
    </row>
    <row r="4">
      <c r="A4" s="4" t="inlineStr">
        <is>
          <t>Related Parties</t>
        </is>
      </c>
      <c r="B4" s="4" t="inlineStr">
        <is>
          <t>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Reclassifications (Policies)</t>
        </is>
      </c>
      <c r="B1" s="2" t="inlineStr">
        <is>
          <t>9 Months Ended</t>
        </is>
      </c>
    </row>
    <row r="2">
      <c r="B2" s="2" t="inlineStr">
        <is>
          <t>Feb. 28, 2021</t>
        </is>
      </c>
    </row>
    <row r="3">
      <c r="A3" s="3" t="inlineStr">
        <is>
          <t>Policies</t>
        </is>
      </c>
    </row>
    <row r="4">
      <c r="A4" s="4" t="inlineStr">
        <is>
          <t>Reclassifications</t>
        </is>
      </c>
      <c r="B4" s="4" t="inlineStr">
        <is>
          <t>Reclassifications Certain prior period amounts have been reclassified to conform to the current years present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5" customWidth="1" min="5" max="5"/>
  </cols>
  <sheetData>
    <row r="1">
      <c r="A1" s="1" t="inlineStr">
        <is>
          <t>CONDENSED CONSOLIDATED STATEMENTS OF OPERATIONS - USD ($)</t>
        </is>
      </c>
      <c r="B1" s="2" t="inlineStr">
        <is>
          <t>3 Months Ended</t>
        </is>
      </c>
      <c r="D1" s="2" t="inlineStr">
        <is>
          <t>4 Months Ended</t>
        </is>
      </c>
      <c r="E1" s="2" t="inlineStr">
        <is>
          <t>9 Months Ended</t>
        </is>
      </c>
    </row>
    <row r="2">
      <c r="B2" s="2" t="inlineStr">
        <is>
          <t>Feb. 28, 2021</t>
        </is>
      </c>
      <c r="C2" s="2" t="inlineStr">
        <is>
          <t>Feb. 29, 2020</t>
        </is>
      </c>
      <c r="D2" s="2" t="inlineStr">
        <is>
          <t>Feb. 29, 2020</t>
        </is>
      </c>
      <c r="E2" s="2" t="inlineStr">
        <is>
          <t>Feb. 28, 2021</t>
        </is>
      </c>
    </row>
    <row r="3">
      <c r="A3" s="3" t="inlineStr">
        <is>
          <t>Revenues:</t>
        </is>
      </c>
    </row>
    <row r="4">
      <c r="A4" s="4" t="inlineStr">
        <is>
          <t>Airfreight services</t>
        </is>
      </c>
      <c r="B4" s="6" t="n">
        <v>25331969</v>
      </c>
      <c r="C4" s="6" t="n">
        <v>0</v>
      </c>
      <c r="D4" s="6" t="n">
        <v>0</v>
      </c>
      <c r="E4" s="6" t="n">
        <v>115218997</v>
      </c>
    </row>
    <row r="5">
      <c r="A5" s="4" t="inlineStr">
        <is>
          <t>Ocean freight and ocean services</t>
        </is>
      </c>
      <c r="B5" s="5" t="n">
        <v>54399755</v>
      </c>
      <c r="C5" s="5" t="n">
        <v>0</v>
      </c>
      <c r="D5" s="5" t="n">
        <v>0</v>
      </c>
      <c r="E5" s="5" t="n">
        <v>127653935</v>
      </c>
    </row>
    <row r="6">
      <c r="A6" s="4" t="inlineStr">
        <is>
          <t>Contract logistics</t>
        </is>
      </c>
      <c r="B6" s="5" t="n">
        <v>828084</v>
      </c>
      <c r="C6" s="5" t="n">
        <v>0</v>
      </c>
      <c r="D6" s="5" t="n">
        <v>0</v>
      </c>
      <c r="E6" s="5" t="n">
        <v>2355647</v>
      </c>
    </row>
    <row r="7">
      <c r="A7" s="4" t="inlineStr">
        <is>
          <t>Customs brokerage and other services</t>
        </is>
      </c>
      <c r="B7" s="5" t="n">
        <v>10402606</v>
      </c>
      <c r="C7" s="5" t="n">
        <v>0</v>
      </c>
      <c r="D7" s="5" t="n">
        <v>0</v>
      </c>
      <c r="E7" s="5" t="n">
        <v>27788522</v>
      </c>
    </row>
    <row r="8">
      <c r="A8" s="4" t="inlineStr">
        <is>
          <t>Total revenues</t>
        </is>
      </c>
      <c r="B8" s="5" t="n">
        <v>90962414</v>
      </c>
      <c r="C8" s="5" t="n">
        <v>0</v>
      </c>
      <c r="D8" s="5" t="n">
        <v>0</v>
      </c>
      <c r="E8" s="5" t="n">
        <v>273017101</v>
      </c>
    </row>
    <row r="9">
      <c r="A9" s="3" t="inlineStr">
        <is>
          <t>Costs and operating expenses:</t>
        </is>
      </c>
    </row>
    <row r="10">
      <c r="A10" s="4" t="inlineStr">
        <is>
          <t>Airfreight services</t>
        </is>
      </c>
      <c r="B10" s="5" t="n">
        <v>23614094</v>
      </c>
      <c r="C10" s="5" t="n">
        <v>0</v>
      </c>
      <c r="D10" s="5" t="n">
        <v>0</v>
      </c>
      <c r="E10" s="5" t="n">
        <v>109242174</v>
      </c>
    </row>
    <row r="11">
      <c r="A11" s="4" t="inlineStr">
        <is>
          <t>Ocean freight and ocean services</t>
        </is>
      </c>
      <c r="B11" s="5" t="n">
        <v>50193185</v>
      </c>
      <c r="C11" s="5" t="n">
        <v>0</v>
      </c>
      <c r="D11" s="5" t="n">
        <v>0</v>
      </c>
      <c r="E11" s="5" t="n">
        <v>116785557</v>
      </c>
    </row>
    <row r="12">
      <c r="A12" s="4" t="inlineStr">
        <is>
          <t>Contract logistics</t>
        </is>
      </c>
      <c r="B12" s="5" t="n">
        <v>354723</v>
      </c>
      <c r="C12" s="5" t="n">
        <v>0</v>
      </c>
      <c r="D12" s="5" t="n">
        <v>0</v>
      </c>
      <c r="E12" s="5" t="n">
        <v>916549</v>
      </c>
    </row>
    <row r="13">
      <c r="A13" s="4" t="inlineStr">
        <is>
          <t>Customs brokerage and other services</t>
        </is>
      </c>
      <c r="B13" s="5" t="n">
        <v>9995544</v>
      </c>
      <c r="C13" s="5" t="n">
        <v>0</v>
      </c>
      <c r="D13" s="5" t="n">
        <v>0</v>
      </c>
      <c r="E13" s="5" t="n">
        <v>26498261</v>
      </c>
    </row>
    <row r="14">
      <c r="A14" s="4" t="inlineStr">
        <is>
          <t>Salaries and related costs</t>
        </is>
      </c>
      <c r="B14" s="5" t="n">
        <v>2424476</v>
      </c>
      <c r="C14" s="5" t="n">
        <v>0</v>
      </c>
      <c r="D14" s="5" t="n">
        <v>0</v>
      </c>
      <c r="E14" s="5" t="n">
        <v>6716612</v>
      </c>
    </row>
    <row r="15">
      <c r="A15" s="4" t="inlineStr">
        <is>
          <t>Professional fees</t>
        </is>
      </c>
      <c r="B15" s="5" t="n">
        <v>425676</v>
      </c>
      <c r="C15" s="5" t="n">
        <v>0</v>
      </c>
      <c r="D15" s="5" t="n">
        <v>0</v>
      </c>
      <c r="E15" s="5" t="n">
        <v>1084156</v>
      </c>
    </row>
    <row r="16">
      <c r="A16" s="4" t="inlineStr">
        <is>
          <t>Rent and occupancy</t>
        </is>
      </c>
      <c r="B16" s="5" t="n">
        <v>468744</v>
      </c>
      <c r="C16" s="5" t="n">
        <v>0</v>
      </c>
      <c r="D16" s="5" t="n">
        <v>0</v>
      </c>
      <c r="E16" s="5" t="n">
        <v>1369860</v>
      </c>
    </row>
    <row r="17">
      <c r="A17" s="4" t="inlineStr">
        <is>
          <t>Selling and promotion</t>
        </is>
      </c>
      <c r="B17" s="5" t="n">
        <v>1380282</v>
      </c>
      <c r="C17" s="5" t="n">
        <v>0</v>
      </c>
      <c r="D17" s="5" t="n">
        <v>0</v>
      </c>
      <c r="E17" s="5" t="n">
        <v>3278593</v>
      </c>
    </row>
    <row r="18">
      <c r="A18" s="4" t="inlineStr">
        <is>
          <t>Depreciation and amortization</t>
        </is>
      </c>
      <c r="B18" s="5" t="n">
        <v>191226</v>
      </c>
      <c r="C18" s="5" t="n">
        <v>0</v>
      </c>
      <c r="D18" s="5" t="n">
        <v>0</v>
      </c>
      <c r="E18" s="5" t="n">
        <v>573443</v>
      </c>
    </row>
    <row r="19">
      <c r="A19" s="4" t="inlineStr">
        <is>
          <t>Fees on factoring agreements</t>
        </is>
      </c>
      <c r="B19" s="5" t="n">
        <v>1271384</v>
      </c>
      <c r="C19" s="5" t="n">
        <v>0</v>
      </c>
      <c r="D19" s="5" t="n">
        <v>0</v>
      </c>
      <c r="E19" s="5" t="n">
        <v>3155647</v>
      </c>
    </row>
    <row r="20">
      <c r="A20" s="4" t="inlineStr">
        <is>
          <t>Other</t>
        </is>
      </c>
      <c r="B20" s="5" t="n">
        <v>335990</v>
      </c>
      <c r="C20" s="5" t="n">
        <v>40025</v>
      </c>
      <c r="D20" s="5" t="n">
        <v>40040</v>
      </c>
      <c r="E20" s="5" t="n">
        <v>574879</v>
      </c>
    </row>
    <row r="21">
      <c r="A21" s="4" t="inlineStr">
        <is>
          <t>Total costs and operating expenses</t>
        </is>
      </c>
      <c r="B21" s="5" t="n">
        <v>90655324</v>
      </c>
      <c r="C21" s="5" t="n">
        <v>40025</v>
      </c>
      <c r="D21" s="5" t="n">
        <v>40040</v>
      </c>
      <c r="E21" s="5" t="n">
        <v>270195731</v>
      </c>
    </row>
    <row r="22">
      <c r="A22" s="4" t="inlineStr">
        <is>
          <t>Income (loss) from operations</t>
        </is>
      </c>
      <c r="B22" s="5" t="n">
        <v>307090</v>
      </c>
      <c r="C22" s="5" t="n">
        <v>-40025</v>
      </c>
      <c r="D22" s="5" t="n">
        <v>-40040</v>
      </c>
      <c r="E22" s="5" t="n">
        <v>2821370</v>
      </c>
    </row>
    <row r="23">
      <c r="A23" s="3" t="inlineStr">
        <is>
          <t>Other income (expenses)</t>
        </is>
      </c>
    </row>
    <row r="24">
      <c r="A24" s="4" t="inlineStr">
        <is>
          <t>Interest</t>
        </is>
      </c>
      <c r="B24" s="5" t="n">
        <v>-610353</v>
      </c>
      <c r="C24" s="5" t="n">
        <v>0</v>
      </c>
      <c r="D24" s="5" t="n">
        <v>0</v>
      </c>
      <c r="E24" s="5" t="n">
        <v>-846532</v>
      </c>
    </row>
    <row r="25">
      <c r="A25" s="4" t="inlineStr">
        <is>
          <t>Gain on forgiveness of promissory notes</t>
        </is>
      </c>
      <c r="B25" s="5" t="n">
        <v>1646062</v>
      </c>
      <c r="C25" s="5" t="n">
        <v>0</v>
      </c>
      <c r="D25" s="5" t="n">
        <v>0</v>
      </c>
      <c r="E25" s="5" t="n">
        <v>1646062</v>
      </c>
    </row>
    <row r="26">
      <c r="A26" s="4" t="inlineStr">
        <is>
          <t>Loss on extinguishment of convertible note</t>
        </is>
      </c>
      <c r="B26" s="5" t="n">
        <v>0</v>
      </c>
      <c r="C26" s="5" t="n">
        <v>0</v>
      </c>
      <c r="D26" s="5" t="n">
        <v>0</v>
      </c>
      <c r="E26" s="5" t="n">
        <v>-1147856</v>
      </c>
    </row>
    <row r="27">
      <c r="A27" s="4" t="inlineStr">
        <is>
          <t>Total other income (expenses)</t>
        </is>
      </c>
      <c r="B27" s="5" t="n">
        <v>1035709</v>
      </c>
      <c r="C27" s="5" t="n">
        <v>0</v>
      </c>
      <c r="D27" s="5" t="n">
        <v>0</v>
      </c>
      <c r="E27" s="5" t="n">
        <v>-348326</v>
      </c>
    </row>
    <row r="28">
      <c r="A28" s="4" t="inlineStr">
        <is>
          <t>Net income (loss) before income taxes</t>
        </is>
      </c>
      <c r="B28" s="5" t="n">
        <v>1342799</v>
      </c>
      <c r="C28" s="5" t="n">
        <v>-40025</v>
      </c>
      <c r="D28" s="5" t="n">
        <v>-40040</v>
      </c>
      <c r="E28" s="5" t="n">
        <v>2473044</v>
      </c>
    </row>
    <row r="29">
      <c r="A29" s="4" t="inlineStr">
        <is>
          <t>Income tax expense</t>
        </is>
      </c>
      <c r="B29" s="5" t="n">
        <v>77801</v>
      </c>
      <c r="C29" s="5" t="n">
        <v>0</v>
      </c>
      <c r="D29" s="5" t="n">
        <v>0</v>
      </c>
      <c r="E29" s="5" t="n">
        <v>385000</v>
      </c>
    </row>
    <row r="30">
      <c r="A30" s="4" t="inlineStr">
        <is>
          <t>Net income (loss)</t>
        </is>
      </c>
      <c r="B30" s="6" t="n">
        <v>1264998</v>
      </c>
      <c r="C30" s="6" t="n">
        <v>-40025</v>
      </c>
      <c r="D30" s="6" t="n">
        <v>-40040</v>
      </c>
      <c r="E30" s="6" t="n">
        <v>2088044</v>
      </c>
    </row>
    <row r="31">
      <c r="A31" s="3" t="inlineStr">
        <is>
          <t>Net income (loss) per common share</t>
        </is>
      </c>
    </row>
    <row r="32">
      <c r="A32" s="4" t="inlineStr">
        <is>
          <t>Earnings Per Share, Basic</t>
        </is>
      </c>
      <c r="B32" s="6" t="n">
        <v>0</v>
      </c>
      <c r="C32" s="6" t="n">
        <v>0</v>
      </c>
      <c r="D32" s="6" t="n">
        <v>0</v>
      </c>
      <c r="E32" s="8" t="n">
        <v>0.01</v>
      </c>
    </row>
    <row r="33">
      <c r="A33" s="4" t="inlineStr">
        <is>
          <t>Earnings Per Share, Diluted</t>
        </is>
      </c>
      <c r="B33" s="6" t="n">
        <v>0</v>
      </c>
      <c r="C33" s="6" t="n">
        <v>0</v>
      </c>
      <c r="D33" s="6" t="n">
        <v>0</v>
      </c>
      <c r="E33" s="6" t="n">
        <v>0</v>
      </c>
    </row>
    <row r="34">
      <c r="A34" s="3" t="inlineStr">
        <is>
          <t>Weighted average common shares outstanding</t>
        </is>
      </c>
    </row>
    <row r="35">
      <c r="A35" s="4" t="inlineStr">
        <is>
          <t>Weighted Average Number of Shares Issued, Basic</t>
        </is>
      </c>
      <c r="B35" s="5" t="n">
        <v>357891040</v>
      </c>
      <c r="C35" s="5" t="n">
        <v>0</v>
      </c>
      <c r="D35" s="5" t="n">
        <v>0</v>
      </c>
      <c r="E35" s="5" t="n">
        <v>230663175</v>
      </c>
    </row>
    <row r="36">
      <c r="A36" s="4" t="inlineStr">
        <is>
          <t>Weighted Average Number of Shares Outstanding, Diluted</t>
        </is>
      </c>
      <c r="B36" s="5" t="n">
        <v>9976549430</v>
      </c>
      <c r="C36" s="5" t="n">
        <v>0</v>
      </c>
      <c r="D36" s="5" t="n">
        <v>0</v>
      </c>
      <c r="E36" s="5" t="n">
        <v>98493215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Adoption of Recent Accounting Standards (Policies)</t>
        </is>
      </c>
      <c r="B1" s="2" t="inlineStr">
        <is>
          <t>9 Months Ended</t>
        </is>
      </c>
    </row>
    <row r="2">
      <c r="B2" s="2" t="inlineStr">
        <is>
          <t>Feb. 28, 2021</t>
        </is>
      </c>
    </row>
    <row r="3">
      <c r="A3" s="3" t="inlineStr">
        <is>
          <t>Policies</t>
        </is>
      </c>
    </row>
    <row r="4">
      <c r="A4" s="4" t="inlineStr">
        <is>
          <t>Adoption of Recent Accounting Standards</t>
        </is>
      </c>
      <c r="B4" s="4" t="inlineStr">
        <is>
          <t>Adoption of Recent Accounting Standards In October 2016, the FASB issued ASU 2016-16, Income Taxes (Topic 740): Intra-Entity Transfers of Assets Other than Inventory, In January 2017, the FASB issued ASU 2017-04, Intangibles  Goodwill and Other (Topic 350): Simplifying the Test for Goodwill Impairment In August 2018, the FASB issued ASU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Recent Accounting Pronouncements (Policies)</t>
        </is>
      </c>
      <c r="B1" s="2" t="inlineStr">
        <is>
          <t>9 Months Ended</t>
        </is>
      </c>
    </row>
    <row r="2">
      <c r="B2" s="2" t="inlineStr">
        <is>
          <t>Feb. 28, 2021</t>
        </is>
      </c>
    </row>
    <row r="3">
      <c r="A3" s="3" t="inlineStr">
        <is>
          <t>Policies</t>
        </is>
      </c>
    </row>
    <row r="4">
      <c r="A4" s="4" t="inlineStr">
        <is>
          <t>Recent Accounting Pronouncements</t>
        </is>
      </c>
      <c r="B4" s="4" t="inlineStr">
        <is>
          <t>Recent Accounting Pronouncements In June 2016, the FASB issued ASU 2016-13, Financial Instruments - Credit Losses (Topic 326), Measurement of Credit Losses on Financial Instruments, In December 2019, the FASB issued authoritative guidance intended to simplify the accounting for income taxes (ASU 2019-12,  Income Taxes Simplifying the Accounting for Income Taxes income In August 2020, the FASB issued ASU 2020-06, Debt" 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Subsequent Events (Policies)</t>
        </is>
      </c>
      <c r="B1" s="2" t="inlineStr">
        <is>
          <t>9 Months Ended</t>
        </is>
      </c>
    </row>
    <row r="2">
      <c r="B2" s="2" t="inlineStr">
        <is>
          <t>Feb. 28, 2021</t>
        </is>
      </c>
    </row>
    <row r="3">
      <c r="A3" s="3" t="inlineStr">
        <is>
          <t>Policies</t>
        </is>
      </c>
    </row>
    <row r="4">
      <c r="A4" s="4" t="inlineStr">
        <is>
          <t>Subsequent Events</t>
        </is>
      </c>
      <c r="B4" s="4" t="inlineStr">
        <is>
          <t>Subsequent Events The Company evaluates subsequent events and transactions that occur after the balance sheet date for potential recognition or disclosure. Any material events that occur between the balance sheet date and the date that the condensed consolidated financial statements were issued are disclosed as subsequent events, while the condensed consolidated financial statements are adjusted to reflect any conditions that existed at the balance sheet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Property and Equipment: Schedule of Estimated useful lives of property and equipment (Tables)</t>
        </is>
      </c>
      <c r="B1" s="2" t="inlineStr">
        <is>
          <t>9 Months Ended</t>
        </is>
      </c>
    </row>
    <row r="2">
      <c r="B2" s="2" t="inlineStr">
        <is>
          <t>Feb. 28, 2021</t>
        </is>
      </c>
    </row>
    <row r="3">
      <c r="A3" s="3" t="inlineStr">
        <is>
          <t>Tables/Schedules</t>
        </is>
      </c>
    </row>
    <row r="4">
      <c r="A4" s="4" t="inlineStr">
        <is>
          <t>Schedule of Estimated useful lives of property and equipment</t>
        </is>
      </c>
      <c r="B4" s="4" t="inlineStr">
        <is>
          <t xml:space="preserve"> Software 3 years Computer equipment 3  5 years Furniture and fixtures 5  7 years Leasehold improvements Shorter of estimated useful life or remaining term of the le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Revenue Recognition: Disaggregation of Revenue (Tables)</t>
        </is>
      </c>
      <c r="B1" s="2" t="inlineStr">
        <is>
          <t>9 Months Ended</t>
        </is>
      </c>
    </row>
    <row r="2">
      <c r="B2" s="2" t="inlineStr">
        <is>
          <t>Feb. 28, 2021</t>
        </is>
      </c>
    </row>
    <row r="3">
      <c r="A3" s="3" t="inlineStr">
        <is>
          <t>Tables/Schedules</t>
        </is>
      </c>
    </row>
    <row r="4">
      <c r="A4" s="4" t="inlineStr">
        <is>
          <t>Disaggregation of Revenue</t>
        </is>
      </c>
      <c r="B4" s="4" t="inlineStr">
        <is>
          <t xml:space="preserve"> For the Three Months ended February 28, 2021 For the Nine Months ended February 28, 2021 China, Hong Kong &amp; Taiwan $ 48,767,302 $ 143,818,543 South East Asia 23,395,258 73,073,258 United States 5,947,013 26,170,665 India Sub-continent 5,645,861 16,032,190 Other 7,206,980 13,922,445 Total revenue $ 90,962,414 $ 273,017,1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Earnings per Share: Schedule of Earnings Per Share, Basic and Diluted (Tables)</t>
        </is>
      </c>
      <c r="B1" s="2" t="inlineStr">
        <is>
          <t>9 Months Ended</t>
        </is>
      </c>
    </row>
    <row r="2">
      <c r="B2" s="2" t="inlineStr">
        <is>
          <t>Feb. 28, 2021</t>
        </is>
      </c>
    </row>
    <row r="3">
      <c r="A3" s="3" t="inlineStr">
        <is>
          <t>Tables/Schedules</t>
        </is>
      </c>
    </row>
    <row r="4">
      <c r="A4" s="4" t="inlineStr">
        <is>
          <t>Schedule of Earnings Per Share, Basic and Diluted</t>
        </is>
      </c>
      <c r="B4" s="4" t="inlineStr">
        <is>
          <t xml:space="preserve"> For the Three Months Ended February 28, 2021 For the Nine Months Ended February 28, 2021 Numerator: Net income $ 1,264,998 2,088,044 Effect of dilutive securities 431,163 606,519 Diluted net income $ 1,696,161 $ 2,694,563 Denominator: Weighted average common shares outstanding  basic 357,891,040 230,663,175 Dilutive securities (a): Series A Preferred 1,177,041,100 1,177,041,100 Series B Preferred 5,499,034,800 5,499,034,800 Convertible notes 1,809,848,927 1,809,848,927 Warrants 1,132,733,563 1,132,733,563 Weighted average common shares outstanding and assumed conversion  diluted 9,976,549,430 9,849,321,565 Basic net income per common share $ 0.00 $ 0.01 Diluted net income per common share $ 0.00 $ 0.00 (a) - Anti-dilutive securities excluded: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ACQUISITIONS: Schedule of Unaudited pro-forma combined results of operations (Tables)</t>
        </is>
      </c>
      <c r="B1" s="2" t="inlineStr">
        <is>
          <t>9 Months Ended</t>
        </is>
      </c>
    </row>
    <row r="2">
      <c r="B2" s="2" t="inlineStr">
        <is>
          <t>Feb. 28, 2021</t>
        </is>
      </c>
    </row>
    <row r="3">
      <c r="A3" s="3" t="inlineStr">
        <is>
          <t>Tables/Schedules</t>
        </is>
      </c>
    </row>
    <row r="4">
      <c r="A4" s="4" t="inlineStr">
        <is>
          <t>Schedule of Unaudited pro-forma combined results of operations</t>
        </is>
      </c>
      <c r="B4" s="4" t="inlineStr">
        <is>
          <t xml:space="preserve"> Three Months Ended February 28, 2021 Three Months Ended February 29, 2020 Revenues $ 90,962,414 $ 24,927,645 Net income (loss) $ 1,264,998 $ (249,837) Net income (loss) per share - basic $ 0.00 $ 0.00 Weighted average number of shares outstanding 357,891,040 133,601,511 Nine Months Ended February 28, 2021 For the period October 28, 2019 (inception) through February 29, 2020 Revenues $ 273,017,101 $ 88,051,925 Net income (loss) $ 2,088,044 $ (888,198) Net income (loss) per share - basic $ 0.01 $ (0.01) Weighted average number of shares outstanding 230,663,175 133,601,5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2. ACQUISITIONS: Schedule of Price consideration (Tables)</t>
        </is>
      </c>
      <c r="B1" s="2" t="inlineStr">
        <is>
          <t>9 Months Ended</t>
        </is>
      </c>
    </row>
    <row r="2">
      <c r="B2" s="2" t="inlineStr">
        <is>
          <t>Feb. 28, 2021</t>
        </is>
      </c>
    </row>
    <row r="3">
      <c r="A3" s="3" t="inlineStr">
        <is>
          <t>Tables/Schedules</t>
        </is>
      </c>
    </row>
    <row r="4">
      <c r="A4" s="4" t="inlineStr">
        <is>
          <t>Schedule of Price consideration</t>
        </is>
      </c>
      <c r="B4" s="4" t="inlineStr">
        <is>
          <t xml:space="preserve"> The price consideration is as follows: Cash consideration $ 1,994,000 Notes payable 6,706,439 Consulting service contract liability 848,010 Non-compete payable 481,211 Assumption of seller debt 200,000 Assumed long term liabilities 1,394,533 Rollover equity 613,693 Total purchase price consideration $ 12,237,8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2. ACQUISITIONS: Schedule of Fair Values of Assets acquired (Tables)</t>
        </is>
      </c>
      <c r="B1" s="2" t="inlineStr">
        <is>
          <t>9 Months Ended</t>
        </is>
      </c>
    </row>
    <row r="2">
      <c r="B2" s="2" t="inlineStr">
        <is>
          <t>Feb. 28, 2021</t>
        </is>
      </c>
    </row>
    <row r="3">
      <c r="A3" s="3" t="inlineStr">
        <is>
          <t>Tables/Schedules</t>
        </is>
      </c>
    </row>
    <row r="4">
      <c r="A4" s="4" t="inlineStr">
        <is>
          <t>Schedule of Fair Values of Assets acquired</t>
        </is>
      </c>
      <c r="B4" s="4" t="inlineStr">
        <is>
          <t xml:space="preserve"> Assets: Current assets $ 16,571,270 Property and equipment 206,873 Security deposits 292,404 Other intangibles 8,752,000 Goodwill 4,773,585 Total identified assets acquired $ 30,596,1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2. ACQUISITIONS: Schedule of Fair Values of Liabilities assumed (Tables)</t>
        </is>
      </c>
      <c r="B1" s="2" t="inlineStr">
        <is>
          <t>9 Months Ended</t>
        </is>
      </c>
    </row>
    <row r="2">
      <c r="B2" s="2" t="inlineStr">
        <is>
          <t>Feb. 28, 2021</t>
        </is>
      </c>
    </row>
    <row r="3">
      <c r="A3" s="3" t="inlineStr">
        <is>
          <t>Tables/Schedules</t>
        </is>
      </c>
    </row>
    <row r="4">
      <c r="A4" s="4" t="inlineStr">
        <is>
          <t>Schedule of Fair Values of Liabilities assumed</t>
        </is>
      </c>
      <c r="B4" s="4" t="inlineStr">
        <is>
          <t xml:space="preserve"> Liabilities: Current liabilities $ 16,115,703 Consulting service contract liability 848,010 Long-term assumed liabilities 1,394,533 Total liabilities assumed 18,358,246 Total net assets assumed $ 12,237,88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cols>
    <col width="76" customWidth="1" min="1" max="1"/>
    <col width="25" customWidth="1" min="2" max="2"/>
    <col width="42" customWidth="1" min="3" max="3"/>
    <col width="42" customWidth="1" min="4" max="4"/>
    <col width="25" customWidth="1" min="5" max="5"/>
    <col width="42" customWidth="1" min="6" max="6"/>
    <col width="42" customWidth="1" min="7" max="7"/>
    <col width="13" customWidth="1" min="8" max="8"/>
    <col width="30" customWidth="1" min="9" max="9"/>
    <col width="30" customWidth="1" min="10" max="10"/>
    <col width="27" customWidth="1" min="11" max="11"/>
    <col width="44" customWidth="1" min="12" max="12"/>
    <col width="44" customWidth="1" min="13" max="13"/>
    <col width="18" customWidth="1" min="14" max="14"/>
    <col width="35" customWidth="1" min="15" max="15"/>
    <col width="35" customWidth="1" min="16" max="16"/>
    <col width="13" customWidth="1" min="17" max="17"/>
    <col width="18" customWidth="1" min="18" max="18"/>
    <col width="18" customWidth="1" min="19" max="19"/>
  </cols>
  <sheetData>
    <row r="1">
      <c r="A1" s="1" t="inlineStr">
        <is>
          <t>CONDENSED CONSOLIDATED STATEMENT OF STOCKHOLDERS' EQUITY(DEFICIT) - USD ($)</t>
        </is>
      </c>
      <c r="B1" s="2" t="inlineStr">
        <is>
          <t>Series A Preferred Stock</t>
        </is>
      </c>
      <c r="C1" s="2" t="inlineStr">
        <is>
          <t>Series A Preferred StockPreferred Class A</t>
        </is>
      </c>
      <c r="D1" s="2" t="inlineStr">
        <is>
          <t>Series A Preferred StockPreferred Class B</t>
        </is>
      </c>
      <c r="E1" s="2" t="inlineStr">
        <is>
          <t>Series B Preferred Stock</t>
        </is>
      </c>
      <c r="F1" s="2" t="inlineStr">
        <is>
          <t>Series B Preferred StockPreferred Class A</t>
        </is>
      </c>
      <c r="G1" s="2" t="inlineStr">
        <is>
          <t>Series B Preferred StockPreferred Class B</t>
        </is>
      </c>
      <c r="H1" s="2" t="inlineStr">
        <is>
          <t>Common Stock</t>
        </is>
      </c>
      <c r="I1" s="2" t="inlineStr">
        <is>
          <t>Common StockPreferred Class A</t>
        </is>
      </c>
      <c r="J1" s="2" t="inlineStr">
        <is>
          <t>Common StockPreferred Class B</t>
        </is>
      </c>
      <c r="K1" s="2" t="inlineStr">
        <is>
          <t>Additional Paid-in Capital</t>
        </is>
      </c>
      <c r="L1" s="2" t="inlineStr">
        <is>
          <t>Additional Paid-in CapitalPreferred Class A</t>
        </is>
      </c>
      <c r="M1" s="2" t="inlineStr">
        <is>
          <t>Additional Paid-in CapitalPreferred Class B</t>
        </is>
      </c>
      <c r="N1" s="2" t="inlineStr">
        <is>
          <t>Retained Earnings</t>
        </is>
      </c>
      <c r="O1" s="2" t="inlineStr">
        <is>
          <t>Retained EarningsPreferred Class A</t>
        </is>
      </c>
      <c r="P1" s="2" t="inlineStr">
        <is>
          <t>Retained EarningsPreferred Class B</t>
        </is>
      </c>
      <c r="Q1" s="2" t="inlineStr">
        <is>
          <t>Total</t>
        </is>
      </c>
      <c r="R1" s="2" t="inlineStr">
        <is>
          <t>Preferred Class A</t>
        </is>
      </c>
      <c r="S1" s="2" t="inlineStr">
        <is>
          <t>Preferred Class B</t>
        </is>
      </c>
    </row>
    <row r="2">
      <c r="A2" s="4" t="inlineStr">
        <is>
          <t>Equity Balance, Starting at Oct. 27, 2019</t>
        </is>
      </c>
      <c r="B2" s="6" t="n">
        <v>0</v>
      </c>
      <c r="E2" s="6" t="n">
        <v>0</v>
      </c>
      <c r="H2" s="6" t="n">
        <v>0</v>
      </c>
      <c r="K2" s="6" t="n">
        <v>0</v>
      </c>
      <c r="N2" s="6" t="n">
        <v>0</v>
      </c>
      <c r="Q2" s="6" t="n">
        <v>0</v>
      </c>
    </row>
    <row r="3">
      <c r="A3" s="4" t="inlineStr">
        <is>
          <t>Shares Outstanding, Starting at Oct. 27, 2019</t>
        </is>
      </c>
      <c r="B3" s="5" t="n">
        <v>0</v>
      </c>
      <c r="E3" s="5" t="n">
        <v>0</v>
      </c>
      <c r="H3" s="5" t="n">
        <v>0</v>
      </c>
    </row>
    <row r="4">
      <c r="A4" s="4" t="inlineStr">
        <is>
          <t>Stock Issued During Period, Value, New Issues</t>
        </is>
      </c>
      <c r="C4" s="6" t="n">
        <v>130</v>
      </c>
      <c r="D4" s="6" t="n">
        <v>0</v>
      </c>
      <c r="F4" s="6" t="n">
        <v>0</v>
      </c>
      <c r="G4" s="6" t="n">
        <v>870</v>
      </c>
      <c r="I4" s="6" t="n">
        <v>0</v>
      </c>
      <c r="J4" s="6" t="n">
        <v>0</v>
      </c>
      <c r="L4" s="6" t="n">
        <v>-130</v>
      </c>
      <c r="M4" s="6" t="n">
        <v>-870</v>
      </c>
      <c r="O4" s="6" t="n">
        <v>0</v>
      </c>
      <c r="P4" s="6" t="n">
        <v>0</v>
      </c>
      <c r="R4" s="6" t="n">
        <v>0</v>
      </c>
      <c r="S4" s="6" t="n">
        <v>0</v>
      </c>
    </row>
    <row r="5">
      <c r="A5" s="4" t="inlineStr">
        <is>
          <t>Stock Issued During Period, Shares, New Issues</t>
        </is>
      </c>
      <c r="C5" s="5" t="n">
        <v>130000</v>
      </c>
      <c r="D5" s="5" t="n">
        <v>0</v>
      </c>
      <c r="F5" s="5" t="n">
        <v>0</v>
      </c>
      <c r="G5" s="5" t="n">
        <v>870000</v>
      </c>
      <c r="I5" s="5" t="n">
        <v>0</v>
      </c>
      <c r="J5" s="5" t="n">
        <v>0</v>
      </c>
    </row>
    <row r="6">
      <c r="A6" s="4" t="inlineStr">
        <is>
          <t>Net Income (Loss)</t>
        </is>
      </c>
      <c r="B6" s="6" t="n">
        <v>0</v>
      </c>
      <c r="E6" s="6" t="n">
        <v>0</v>
      </c>
      <c r="H6" s="6" t="n">
        <v>0</v>
      </c>
      <c r="K6" s="5" t="n">
        <v>0</v>
      </c>
      <c r="N6" s="5" t="n">
        <v>-40040</v>
      </c>
      <c r="Q6" s="5" t="n">
        <v>-40040</v>
      </c>
    </row>
    <row r="7">
      <c r="A7" s="4" t="inlineStr">
        <is>
          <t>Shares Outstanding, Ending at Feb. 29, 2020</t>
        </is>
      </c>
      <c r="B7" s="5" t="n">
        <v>130000</v>
      </c>
      <c r="E7" s="5" t="n">
        <v>870000</v>
      </c>
      <c r="H7" s="5" t="n">
        <v>0</v>
      </c>
    </row>
    <row r="8">
      <c r="A8" s="4" t="inlineStr">
        <is>
          <t>Equity Balance, Ending at Feb. 29, 2020</t>
        </is>
      </c>
      <c r="B8" s="6" t="n">
        <v>130</v>
      </c>
      <c r="E8" s="6" t="n">
        <v>870</v>
      </c>
      <c r="H8" s="6" t="n">
        <v>0</v>
      </c>
      <c r="K8" s="5" t="n">
        <v>-1000</v>
      </c>
      <c r="N8" s="5" t="n">
        <v>-40040</v>
      </c>
      <c r="Q8" s="5" t="n">
        <v>-40040</v>
      </c>
    </row>
    <row r="9">
      <c r="A9" s="4" t="inlineStr">
        <is>
          <t>Equity Balance, Starting at Nov. 30, 2019</t>
        </is>
      </c>
      <c r="B9" s="6" t="n">
        <v>130</v>
      </c>
      <c r="E9" s="6" t="n">
        <v>870</v>
      </c>
      <c r="H9" s="6" t="n">
        <v>0</v>
      </c>
      <c r="K9" s="5" t="n">
        <v>-1000</v>
      </c>
      <c r="N9" s="5" t="n">
        <v>-15</v>
      </c>
      <c r="Q9" s="5" t="n">
        <v>-15</v>
      </c>
    </row>
    <row r="10">
      <c r="A10" s="4" t="inlineStr">
        <is>
          <t>Shares Outstanding, Starting at Nov. 30, 2019</t>
        </is>
      </c>
      <c r="B10" s="5" t="n">
        <v>130000</v>
      </c>
      <c r="E10" s="5" t="n">
        <v>870000</v>
      </c>
      <c r="H10" s="5" t="n">
        <v>0</v>
      </c>
    </row>
    <row r="11">
      <c r="A11" s="4" t="inlineStr">
        <is>
          <t>Net Income (Loss)</t>
        </is>
      </c>
      <c r="B11" s="6" t="n">
        <v>0</v>
      </c>
      <c r="E11" s="6" t="n">
        <v>0</v>
      </c>
      <c r="H11" s="6" t="n">
        <v>0</v>
      </c>
      <c r="K11" s="5" t="n">
        <v>0</v>
      </c>
      <c r="N11" s="5" t="n">
        <v>-40025</v>
      </c>
      <c r="Q11" s="5" t="n">
        <v>-40025</v>
      </c>
    </row>
    <row r="12">
      <c r="A12" s="4" t="inlineStr">
        <is>
          <t>Shares Outstanding, Ending at Feb. 29, 2020</t>
        </is>
      </c>
      <c r="B12" s="5" t="n">
        <v>130000</v>
      </c>
      <c r="E12" s="5" t="n">
        <v>870000</v>
      </c>
      <c r="H12" s="5" t="n">
        <v>0</v>
      </c>
    </row>
    <row r="13">
      <c r="A13" s="4" t="inlineStr">
        <is>
          <t>Equity Balance, Ending at Feb. 29, 2020</t>
        </is>
      </c>
      <c r="B13" s="6" t="n">
        <v>130</v>
      </c>
      <c r="E13" s="6" t="n">
        <v>870</v>
      </c>
      <c r="H13" s="6" t="n">
        <v>0</v>
      </c>
      <c r="K13" s="5" t="n">
        <v>-1000</v>
      </c>
      <c r="N13" s="5" t="n">
        <v>-40040</v>
      </c>
      <c r="Q13" s="5" t="n">
        <v>-40040</v>
      </c>
    </row>
    <row r="14">
      <c r="A14" s="4" t="inlineStr">
        <is>
          <t>Equity Balance, Starting at May. 31, 2020</t>
        </is>
      </c>
      <c r="B14" s="6" t="n">
        <v>130</v>
      </c>
      <c r="E14" s="6" t="n">
        <v>870</v>
      </c>
      <c r="H14" s="6" t="n">
        <v>0</v>
      </c>
      <c r="K14" s="5" t="n">
        <v>1523811</v>
      </c>
      <c r="N14" s="5" t="n">
        <v>-408510</v>
      </c>
      <c r="Q14" s="5" t="n">
        <v>1116301</v>
      </c>
    </row>
    <row r="15">
      <c r="A15" s="4" t="inlineStr">
        <is>
          <t>Shares Outstanding, Starting at May. 31, 2020</t>
        </is>
      </c>
      <c r="B15" s="5" t="n">
        <v>130000</v>
      </c>
      <c r="E15" s="5" t="n">
        <v>870000</v>
      </c>
      <c r="H15" s="5" t="n">
        <v>0</v>
      </c>
    </row>
    <row r="16">
      <c r="A16" s="4" t="inlineStr">
        <is>
          <t>Stock Issued During Period, Value, New Issues</t>
        </is>
      </c>
      <c r="B16" s="6" t="n">
        <v>0</v>
      </c>
      <c r="E16" s="6" t="n">
        <v>0</v>
      </c>
      <c r="H16" s="6" t="n">
        <v>28291</v>
      </c>
      <c r="K16" s="5" t="n">
        <v>63375</v>
      </c>
      <c r="N16" s="5" t="n">
        <v>0</v>
      </c>
      <c r="Q16" s="5" t="n">
        <v>91666</v>
      </c>
    </row>
    <row r="17">
      <c r="A17" s="4" t="inlineStr">
        <is>
          <t>Stock Issued During Period, Shares, New Issues</t>
        </is>
      </c>
      <c r="B17" s="5" t="n">
        <v>0</v>
      </c>
      <c r="E17" s="5" t="n">
        <v>0</v>
      </c>
      <c r="H17" s="5" t="n">
        <v>28291180</v>
      </c>
    </row>
    <row r="18">
      <c r="A18" s="4" t="inlineStr">
        <is>
          <t>Beneficial conversion feature of convertible notes</t>
        </is>
      </c>
      <c r="B18" s="6" t="n">
        <v>0</v>
      </c>
      <c r="E18" s="6" t="n">
        <v>0</v>
      </c>
      <c r="H18" s="6" t="n">
        <v>0</v>
      </c>
      <c r="K18" s="5" t="n">
        <v>2540169</v>
      </c>
      <c r="N18" s="5" t="n">
        <v>0</v>
      </c>
      <c r="Q18" s="5" t="n">
        <v>2540169</v>
      </c>
    </row>
    <row r="19">
      <c r="A19" s="4" t="inlineStr">
        <is>
          <t>Conversion of Series B Preferred Stock to Common Stock, Value</t>
        </is>
      </c>
      <c r="B19" s="6" t="n">
        <v>0</v>
      </c>
      <c r="E19" s="6" t="n">
        <v>-30</v>
      </c>
      <c r="H19" s="6" t="n">
        <v>196394</v>
      </c>
      <c r="K19" s="5" t="n">
        <v>-196364</v>
      </c>
      <c r="N19" s="5" t="n">
        <v>0</v>
      </c>
      <c r="Q19" s="5" t="n">
        <v>0</v>
      </c>
    </row>
    <row r="20">
      <c r="A20" s="4" t="inlineStr">
        <is>
          <t>Conversion of Series B Preferred Stock to Common Stock, Shares</t>
        </is>
      </c>
      <c r="B20" s="5" t="n">
        <v>0</v>
      </c>
      <c r="E20" s="5" t="n">
        <v>-30000</v>
      </c>
      <c r="H20" s="5" t="n">
        <v>196394100</v>
      </c>
    </row>
    <row r="21">
      <c r="A21" s="4" t="inlineStr">
        <is>
          <t>Recapitalization upon acquisition - net, Value</t>
        </is>
      </c>
      <c r="B21" s="6" t="n">
        <v>0</v>
      </c>
      <c r="E21" s="6" t="n">
        <v>0</v>
      </c>
      <c r="H21" s="6" t="n">
        <v>133602</v>
      </c>
      <c r="K21" s="5" t="n">
        <v>-179340</v>
      </c>
      <c r="N21" s="5" t="n">
        <v>0</v>
      </c>
      <c r="Q21" s="5" t="n">
        <v>-45738</v>
      </c>
    </row>
    <row r="22">
      <c r="A22" s="4" t="inlineStr">
        <is>
          <t>Recapitalization upon acquisition - net, Shares</t>
        </is>
      </c>
      <c r="B22" s="5" t="n">
        <v>0</v>
      </c>
      <c r="E22" s="5" t="n">
        <v>0</v>
      </c>
      <c r="H22" s="5" t="n">
        <v>133601511</v>
      </c>
    </row>
    <row r="23">
      <c r="A23" s="4" t="inlineStr">
        <is>
          <t>Warrants issued with convertible notes, Value</t>
        </is>
      </c>
      <c r="B23" s="6" t="n">
        <v>0</v>
      </c>
      <c r="E23" s="6" t="n">
        <v>0</v>
      </c>
      <c r="H23" s="6" t="n">
        <v>0</v>
      </c>
      <c r="K23" s="5" t="n">
        <v>1126497</v>
      </c>
      <c r="N23" s="5" t="n">
        <v>0</v>
      </c>
      <c r="Q23" s="5" t="n">
        <v>1126497</v>
      </c>
    </row>
    <row r="24">
      <c r="A24" s="4" t="inlineStr">
        <is>
          <t>Warrants issued with convertible notes, Shares</t>
        </is>
      </c>
      <c r="B24" s="5" t="n">
        <v>0</v>
      </c>
      <c r="E24" s="5" t="n">
        <v>0</v>
      </c>
      <c r="H24" s="5" t="n">
        <v>0</v>
      </c>
    </row>
    <row r="25">
      <c r="A25" s="4" t="inlineStr">
        <is>
          <t>Net Income (Loss)</t>
        </is>
      </c>
      <c r="B25" s="6" t="n">
        <v>0</v>
      </c>
      <c r="E25" s="6" t="n">
        <v>0</v>
      </c>
      <c r="H25" s="6" t="n">
        <v>0</v>
      </c>
      <c r="K25" s="5" t="n">
        <v>0</v>
      </c>
      <c r="N25" s="5" t="n">
        <v>2088044</v>
      </c>
      <c r="Q25" s="5" t="n">
        <v>2088044</v>
      </c>
    </row>
    <row r="26">
      <c r="A26" s="4" t="inlineStr">
        <is>
          <t>Shares Outstanding, Ending at Feb. 28, 2021</t>
        </is>
      </c>
      <c r="B26" s="5" t="n">
        <v>130000</v>
      </c>
      <c r="E26" s="5" t="n">
        <v>840000</v>
      </c>
      <c r="H26" s="5" t="n">
        <v>358286791</v>
      </c>
    </row>
    <row r="27">
      <c r="A27" s="4" t="inlineStr">
        <is>
          <t>Equity Balance, Ending at Feb. 28, 2021</t>
        </is>
      </c>
      <c r="B27" s="6" t="n">
        <v>130</v>
      </c>
      <c r="E27" s="6" t="n">
        <v>840</v>
      </c>
      <c r="H27" s="6" t="n">
        <v>358287</v>
      </c>
      <c r="K27" s="5" t="n">
        <v>4878148</v>
      </c>
      <c r="N27" s="5" t="n">
        <v>1679534</v>
      </c>
      <c r="Q27" s="5" t="n">
        <v>6916939</v>
      </c>
    </row>
    <row r="28">
      <c r="A28" s="4" t="inlineStr">
        <is>
          <t>Equity Balance, Starting at Nov. 30, 2020</t>
        </is>
      </c>
      <c r="B28" s="6" t="n">
        <v>130</v>
      </c>
      <c r="E28" s="6" t="n">
        <v>840</v>
      </c>
      <c r="H28" s="6" t="n">
        <v>357830</v>
      </c>
      <c r="K28" s="5" t="n">
        <v>3170273</v>
      </c>
      <c r="N28" s="5" t="n">
        <v>414536</v>
      </c>
      <c r="Q28" s="5" t="n">
        <v>3943609</v>
      </c>
    </row>
    <row r="29">
      <c r="A29" s="4" t="inlineStr">
        <is>
          <t>Shares Outstanding, Starting at Nov. 30, 2020</t>
        </is>
      </c>
      <c r="B29" s="5" t="n">
        <v>130000</v>
      </c>
      <c r="E29" s="5" t="n">
        <v>840000</v>
      </c>
      <c r="H29" s="5" t="n">
        <v>357829365</v>
      </c>
    </row>
    <row r="30">
      <c r="A30" s="4" t="inlineStr">
        <is>
          <t>Stock Issued During Period, Value, New Issues</t>
        </is>
      </c>
      <c r="B30" s="6" t="n">
        <v>0</v>
      </c>
      <c r="E30" s="6" t="n">
        <v>0</v>
      </c>
      <c r="H30" s="6" t="n">
        <v>457</v>
      </c>
      <c r="K30" s="5" t="n">
        <v>41209</v>
      </c>
      <c r="N30" s="5" t="n">
        <v>0</v>
      </c>
      <c r="Q30" s="5" t="n">
        <v>41666</v>
      </c>
    </row>
    <row r="31">
      <c r="A31" s="4" t="inlineStr">
        <is>
          <t>Stock Issued During Period, Shares, New Issues</t>
        </is>
      </c>
      <c r="B31" s="5" t="n">
        <v>0</v>
      </c>
      <c r="E31" s="5" t="n">
        <v>0</v>
      </c>
      <c r="H31" s="5" t="n">
        <v>457426</v>
      </c>
    </row>
    <row r="32">
      <c r="A32" s="4" t="inlineStr">
        <is>
          <t>Beneficial conversion feature of convertible notes</t>
        </is>
      </c>
      <c r="B32" s="6" t="n">
        <v>0</v>
      </c>
      <c r="E32" s="6" t="n">
        <v>0</v>
      </c>
      <c r="H32" s="6" t="n">
        <v>0</v>
      </c>
      <c r="K32" s="5" t="n">
        <v>1666666</v>
      </c>
      <c r="N32" s="5" t="n">
        <v>0</v>
      </c>
      <c r="Q32" s="5" t="n">
        <v>1666666</v>
      </c>
    </row>
    <row r="33">
      <c r="A33" s="4" t="inlineStr">
        <is>
          <t>Net Income (Loss)</t>
        </is>
      </c>
      <c r="B33" s="6" t="n">
        <v>0</v>
      </c>
      <c r="E33" s="6" t="n">
        <v>0</v>
      </c>
      <c r="H33" s="6" t="n">
        <v>0</v>
      </c>
      <c r="K33" s="5" t="n">
        <v>0</v>
      </c>
      <c r="N33" s="5" t="n">
        <v>1264998</v>
      </c>
      <c r="Q33" s="5" t="n">
        <v>1264998</v>
      </c>
    </row>
    <row r="34">
      <c r="A34" s="4" t="inlineStr">
        <is>
          <t>Shares Outstanding, Ending at Feb. 28, 2021</t>
        </is>
      </c>
      <c r="B34" s="5" t="n">
        <v>130000</v>
      </c>
      <c r="E34" s="5" t="n">
        <v>840000</v>
      </c>
      <c r="H34" s="5" t="n">
        <v>358286791</v>
      </c>
    </row>
    <row r="35">
      <c r="A35" s="4" t="inlineStr">
        <is>
          <t>Equity Balance, Ending at Feb. 28, 2021</t>
        </is>
      </c>
      <c r="B35" s="6" t="n">
        <v>130</v>
      </c>
      <c r="E35" s="6" t="n">
        <v>840</v>
      </c>
      <c r="H35" s="6" t="n">
        <v>358287</v>
      </c>
      <c r="K35" s="6" t="n">
        <v>4878148</v>
      </c>
      <c r="N35" s="6" t="n">
        <v>1679534</v>
      </c>
      <c r="Q35" s="6" t="n">
        <v>69169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ACQUISITIONS: Schedule of Other intangible assets and their amortization periods (Tables)</t>
        </is>
      </c>
      <c r="B1" s="2" t="inlineStr">
        <is>
          <t>9 Months Ended</t>
        </is>
      </c>
    </row>
    <row r="2">
      <c r="B2" s="2" t="inlineStr">
        <is>
          <t>Feb. 28, 2021</t>
        </is>
      </c>
    </row>
    <row r="3">
      <c r="A3" s="3" t="inlineStr">
        <is>
          <t>Tables/Schedules</t>
        </is>
      </c>
    </row>
    <row r="4">
      <c r="A4" s="4" t="inlineStr">
        <is>
          <t>Schedule of Other intangible assets and their amortization periods</t>
        </is>
      </c>
      <c r="B4" s="4" t="inlineStr">
        <is>
          <t xml:space="preserve"> Cost Basis Useful Life Tradenames/trademarks $ 806,000 10 years Customer relationships  ATL 5,605,000 15 years Customer relationships  BOS 310,000 12 years Customer relationships  NYC 1,718,000 14 years Non-compete agreements 313,000 3 years $ 8,752,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3. PROPERTY AND EQUIPMENT: Schedule of Property and Equipment (Tables)</t>
        </is>
      </c>
      <c r="B1" s="2" t="inlineStr">
        <is>
          <t>9 Months Ended</t>
        </is>
      </c>
    </row>
    <row r="2">
      <c r="B2" s="2" t="inlineStr">
        <is>
          <t>Feb. 28, 2021</t>
        </is>
      </c>
    </row>
    <row r="3">
      <c r="A3" s="3" t="inlineStr">
        <is>
          <t>Tables/Schedules</t>
        </is>
      </c>
    </row>
    <row r="4">
      <c r="A4" s="4" t="inlineStr">
        <is>
          <t>Schedule of Property and Equipment</t>
        </is>
      </c>
      <c r="B4" s="4" t="inlineStr">
        <is>
          <t xml:space="preserve"> February 28, 2021 May 31, 2020 (Unaudited) Furniture and fixtures $ 73,983 $ 68,685 Computer equipment 99,989 78,743 Software 24,414 24,414 Leasehold improvements 27,145 27,146 225,531 198,988 Less: accumulated depreciation (43,082) - $ 182,449 $ 198,98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5. INTANGIBLE ASSETS: Schedule of Intangible assets (Tables)</t>
        </is>
      </c>
      <c r="B1" s="2" t="inlineStr">
        <is>
          <t>9 Months Ended</t>
        </is>
      </c>
    </row>
    <row r="2">
      <c r="B2" s="2" t="inlineStr">
        <is>
          <t>Feb. 28, 2021</t>
        </is>
      </c>
    </row>
    <row r="3">
      <c r="A3" s="3" t="inlineStr">
        <is>
          <t>Tables/Schedules</t>
        </is>
      </c>
    </row>
    <row r="4">
      <c r="A4" s="4" t="inlineStr">
        <is>
          <t>Schedule of Intangible assets</t>
        </is>
      </c>
      <c r="B4" s="4" t="inlineStr">
        <is>
          <t xml:space="preserve"> February 28, 2021 May 31, 2020 (Unaudited) Trade names / trademarks $ 806,000 $ 806,000 Customer relationships 7,633,000 7,633,000 Non-compete agreements 313,000 313,000 8,752,000 8,752,000 Less: Accumulated amortization (530,361) - $ 8,221,639 $ 8,752,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INTANGIBLE ASSETS: Schedule of Estimated amortization expense for the next five years and thereafter (Tables)</t>
        </is>
      </c>
      <c r="B1" s="2" t="inlineStr">
        <is>
          <t>9 Months Ended</t>
        </is>
      </c>
    </row>
    <row r="2">
      <c r="B2" s="2" t="inlineStr">
        <is>
          <t>Feb. 28, 2021</t>
        </is>
      </c>
    </row>
    <row r="3">
      <c r="A3" s="3" t="inlineStr">
        <is>
          <t>Tables/Schedules</t>
        </is>
      </c>
    </row>
    <row r="4">
      <c r="A4" s="4" t="inlineStr">
        <is>
          <t>Schedule of Estimated amortization expense for the next five years and thereafter</t>
        </is>
      </c>
      <c r="B4" s="4" t="inlineStr">
        <is>
          <t xml:space="preserve"> Twelve Months Ending February 28, 2022 $ 707,143 2023 707,143 2024 654,976 2025 602,810 2026 602,810 Thereafter 4,946,757 $ 8,221,63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ACCRUED EXPENSES AND OTHER CURRENT LIABILITIES: Schedule of Accrued expenses and other current liabilities (Tables)</t>
        </is>
      </c>
      <c r="B1" s="2" t="inlineStr">
        <is>
          <t>9 Months Ended</t>
        </is>
      </c>
    </row>
    <row r="2">
      <c r="B2" s="2" t="inlineStr">
        <is>
          <t>Feb. 28, 2021</t>
        </is>
      </c>
    </row>
    <row r="3">
      <c r="A3" s="3" t="inlineStr">
        <is>
          <t>Tables/Schedules</t>
        </is>
      </c>
    </row>
    <row r="4">
      <c r="A4" s="4" t="inlineStr">
        <is>
          <t>Schedule of Accrued expenses and other current liabilities</t>
        </is>
      </c>
      <c r="B4" s="4" t="inlineStr">
        <is>
          <t xml:space="preserve"> February 28, 2021 May 31, 2020 (Unaudited) Accrued salaries and related expenses $ 425,760 $ 145,165 Accrued sales and marketing expense 1,141,113 116,500 Accrued professional fees 75,000 117,040 Accrued income tax 110,751 - Accrued overdraft liabilities 472,820 97,519 Other accrued expenses and current liabilities 279,826 3,142,992 $ 2,505,270 $ 3,619,21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FINANCING ARRANGEMENTS: Notes Payable on the condensed consolidated balance sheets (Tables)</t>
        </is>
      </c>
      <c r="B1" s="2" t="inlineStr">
        <is>
          <t>9 Months Ended</t>
        </is>
      </c>
    </row>
    <row r="2">
      <c r="B2" s="2" t="inlineStr">
        <is>
          <t>Feb. 28, 2021</t>
        </is>
      </c>
    </row>
    <row r="3">
      <c r="A3" s="3" t="inlineStr">
        <is>
          <t>Tables/Schedules</t>
        </is>
      </c>
    </row>
    <row r="4">
      <c r="A4" s="4" t="inlineStr">
        <is>
          <t>Notes Payable on the condensed consolidated balance sheets</t>
        </is>
      </c>
      <c r="B4" s="4" t="inlineStr">
        <is>
          <t xml:space="preserve"> February 28, 2021 May 31, 2020 (Unaudited) Promissory notes (PPP Program) $ - $ 1,646,062 Promissory notes (EIDL) 150,000 - Notes payable 1,833,333 2,325,000 Convertible notes  net of discount 1,704,375 - 3,687,708 3,971,062 Less: current portion (2,569,287) (1,476,642) $ 1,118,421 $ 2,494,4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FINANCING ARRANGEMENTS: Schedule of Fair value Assumptions - Estimated fair value of the warrants (Tables)</t>
        </is>
      </c>
      <c r="B1" s="2" t="inlineStr">
        <is>
          <t>9 Months Ended</t>
        </is>
      </c>
    </row>
    <row r="2">
      <c r="B2" s="2" t="inlineStr">
        <is>
          <t>Feb. 28, 2021</t>
        </is>
      </c>
    </row>
    <row r="3">
      <c r="A3" s="3" t="inlineStr">
        <is>
          <t>Tables/Schedules</t>
        </is>
      </c>
    </row>
    <row r="4">
      <c r="A4" s="4" t="inlineStr">
        <is>
          <t>Schedule of Fair value Assumptions - Estimated fair value of the warrants</t>
        </is>
      </c>
      <c r="B4" s="4" t="inlineStr">
        <is>
          <t xml:space="preserve"> Estimated dividends None Expected volatility 38.5% Risk free interest rate 0.30  0.33% Expected term 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7. FINANCING ARRANGEMENTS: Schedule of Future maturities (Tables)</t>
        </is>
      </c>
      <c r="B1" s="2" t="inlineStr">
        <is>
          <t>9 Months Ended</t>
        </is>
      </c>
    </row>
    <row r="2">
      <c r="B2" s="2" t="inlineStr">
        <is>
          <t>Feb. 28, 2021</t>
        </is>
      </c>
    </row>
    <row r="3">
      <c r="A3" s="3" t="inlineStr">
        <is>
          <t>Tables/Schedules</t>
        </is>
      </c>
    </row>
    <row r="4">
      <c r="A4" s="4" t="inlineStr">
        <is>
          <t>Schedule of Future maturities</t>
        </is>
      </c>
      <c r="B4" s="4" t="inlineStr">
        <is>
          <t xml:space="preserve"> Future Minimum Payments for the Twelve Months Ending February 28, 2022 $ 4,920,244 2023 679,605 2024 312,939 2025 8,772 2026 8,772 Thereafter 108,335 6,038,667 Less: current portion (2,569,287) Less: unamortized discount (2,350,959) $ 1,118,4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RELATED PARTY TRANSACTIONS: Schedule of Debt due to related parties (Tables)</t>
        </is>
      </c>
      <c r="B1" s="2" t="inlineStr">
        <is>
          <t>9 Months Ended</t>
        </is>
      </c>
    </row>
    <row r="2">
      <c r="B2" s="2" t="inlineStr">
        <is>
          <t>Feb. 28, 2021</t>
        </is>
      </c>
    </row>
    <row r="3">
      <c r="A3" s="3" t="inlineStr">
        <is>
          <t>Tables/Schedules</t>
        </is>
      </c>
    </row>
    <row r="4">
      <c r="A4" s="4" t="inlineStr">
        <is>
          <t>Schedule of Debt due to related parties</t>
        </is>
      </c>
      <c r="B4" s="4" t="inlineStr">
        <is>
          <t xml:space="preserve"> February 28, 2021 May 31, 2020 (Unaudited) Due to Frangipani Trade Services (1) $ 903,927 $ 959,303 Due to Unique Logistics Hong Kong (UL HK) (2) 14,545 325,000 Note Payable UL HK (3) 2,500,460 5,000,000 Due to employee (4) 67,500 90,000 Due to employee (5) 149,996 200,000 3,636,428 6,574,303 Less: current portion (2,762,322) (6,380,975) $ 874,106 $ 193,32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10. STOCKHOLDERS' EQUITY: Schedule of Company's warrant activity (Tables)</t>
        </is>
      </c>
      <c r="B1" s="2" t="inlineStr">
        <is>
          <t>9 Months Ended</t>
        </is>
      </c>
    </row>
    <row r="2">
      <c r="B2" s="2" t="inlineStr">
        <is>
          <t>Feb. 28, 2021</t>
        </is>
      </c>
    </row>
    <row r="3">
      <c r="A3" s="3" t="inlineStr">
        <is>
          <t>Tables/Schedules</t>
        </is>
      </c>
    </row>
    <row r="4">
      <c r="A4" s="4" t="inlineStr">
        <is>
          <t>Schedule of Company's warrant activity</t>
        </is>
      </c>
      <c r="B4" s="4" t="inlineStr">
        <is>
          <t xml:space="preserve"> Weighted Average Warrants Exercise Price Outstanding  May 31, 2020 - $ - Exercisable  May 31, 2020 - $ - Granted 1,140,956,904 $ 0.002 Outstanding  February 28, 2021 1,140,956,904 $ 0.002 Exercisable  February 28, 2021 1,140,956,904 $ 0.002 Warrants Outstanding Warrants Exercisable Exercise Price Number Outstanding Weighted Average Remaining Contractual Life (in years) Weighted Average Exercise Price Number Exercisable Weighted Average Exercise Price $ 0.002 1,140,956,904 4.61 $ 0.002 1,140,956,904 $ 0.00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 USD ($)</t>
        </is>
      </c>
      <c r="B1" s="2" t="inlineStr">
        <is>
          <t>4 Months Ended</t>
        </is>
      </c>
      <c r="C1" s="2" t="inlineStr">
        <is>
          <t>9 Months Ended</t>
        </is>
      </c>
    </row>
    <row r="2">
      <c r="B2" s="2" t="inlineStr">
        <is>
          <t>Feb. 29, 2020</t>
        </is>
      </c>
      <c r="C2" s="2" t="inlineStr">
        <is>
          <t>Feb. 28, 2021</t>
        </is>
      </c>
    </row>
    <row r="3">
      <c r="A3" s="3" t="inlineStr">
        <is>
          <t>CASH FLOWS FROM OPERATING ACTIVITIES:</t>
        </is>
      </c>
    </row>
    <row r="4">
      <c r="A4" s="4" t="inlineStr">
        <is>
          <t>Net income (loss)</t>
        </is>
      </c>
      <c r="B4" s="6" t="n">
        <v>-40040</v>
      </c>
      <c r="C4" s="6" t="n">
        <v>2088044</v>
      </c>
    </row>
    <row r="5">
      <c r="A5" s="3" t="inlineStr">
        <is>
          <t>Adjustments to reconcile net income (loss) to net cash used in operating activities:</t>
        </is>
      </c>
    </row>
    <row r="6">
      <c r="A6" s="4" t="inlineStr">
        <is>
          <t>Depreciation and amortization</t>
        </is>
      </c>
      <c r="B6" s="5" t="n">
        <v>0</v>
      </c>
      <c r="C6" s="5" t="n">
        <v>573443</v>
      </c>
    </row>
    <row r="7">
      <c r="A7" s="4" t="inlineStr">
        <is>
          <t>Amortization of debt discount</t>
        </is>
      </c>
      <c r="B7" s="5" t="n">
        <v>0</v>
      </c>
      <c r="C7" s="5" t="n">
        <v>606519</v>
      </c>
    </row>
    <row r="8">
      <c r="A8" s="4" t="inlineStr">
        <is>
          <t>Share-based compensation</t>
        </is>
      </c>
      <c r="B8" s="5" t="n">
        <v>0</v>
      </c>
      <c r="C8" s="5" t="n">
        <v>91666</v>
      </c>
    </row>
    <row r="9">
      <c r="A9" s="4" t="inlineStr">
        <is>
          <t>Amortization of right of use assets</t>
        </is>
      </c>
      <c r="B9" s="5" t="n">
        <v>0</v>
      </c>
      <c r="C9" s="5" t="n">
        <v>1044792</v>
      </c>
    </row>
    <row r="10">
      <c r="A10" s="4" t="inlineStr">
        <is>
          <t>Loss on extinguishment of notes payable</t>
        </is>
      </c>
      <c r="B10" s="5" t="n">
        <v>0</v>
      </c>
      <c r="C10" s="5" t="n">
        <v>1147856</v>
      </c>
    </row>
    <row r="11">
      <c r="A11" s="4" t="inlineStr">
        <is>
          <t>Gain on forgiveness of promissory notes</t>
        </is>
      </c>
      <c r="B11" s="5" t="n">
        <v>0</v>
      </c>
      <c r="C11" s="5" t="n">
        <v>-1646062</v>
      </c>
    </row>
    <row r="12">
      <c r="A12" s="4" t="inlineStr">
        <is>
          <t>Bad debt expense</t>
        </is>
      </c>
      <c r="B12" s="5" t="n">
        <v>0</v>
      </c>
      <c r="C12" s="5" t="n">
        <v>110000</v>
      </c>
    </row>
    <row r="13">
      <c r="A13" s="4" t="inlineStr">
        <is>
          <t>Change in deferred tax asset</t>
        </is>
      </c>
      <c r="B13" s="5" t="n">
        <v>0</v>
      </c>
      <c r="C13" s="5" t="n">
        <v>-140000</v>
      </c>
    </row>
    <row r="14">
      <c r="A14" s="4" t="inlineStr">
        <is>
          <t>Accretion of consulting agreement</t>
        </is>
      </c>
      <c r="B14" s="5" t="n">
        <v>0</v>
      </c>
      <c r="C14" s="5" t="n">
        <v>-212004</v>
      </c>
    </row>
    <row r="15">
      <c r="A15" s="3" t="inlineStr">
        <is>
          <t>Changes in operating assets and liabilities:</t>
        </is>
      </c>
    </row>
    <row r="16">
      <c r="A16" s="4" t="inlineStr">
        <is>
          <t>Accounts receivable - trade</t>
        </is>
      </c>
      <c r="B16" s="5" t="n">
        <v>0</v>
      </c>
      <c r="C16" s="5" t="n">
        <v>-16850718</v>
      </c>
    </row>
    <row r="17">
      <c r="A17" s="4" t="inlineStr">
        <is>
          <t>Contract assets</t>
        </is>
      </c>
      <c r="B17" s="5" t="n">
        <v>0</v>
      </c>
      <c r="C17" s="5" t="n">
        <v>-11638673</v>
      </c>
    </row>
    <row r="18">
      <c r="A18" s="4" t="inlineStr">
        <is>
          <t>Factoring reserve</t>
        </is>
      </c>
      <c r="B18" s="5" t="n">
        <v>0</v>
      </c>
      <c r="C18" s="5" t="n">
        <v>-1453563</v>
      </c>
    </row>
    <row r="19">
      <c r="A19" s="4" t="inlineStr">
        <is>
          <t>Prepaid expenses and other current assets</t>
        </is>
      </c>
      <c r="B19" s="5" t="n">
        <v>0</v>
      </c>
      <c r="C19" s="5" t="n">
        <v>63029</v>
      </c>
    </row>
    <row r="20">
      <c r="A20" s="4" t="inlineStr">
        <is>
          <t>Deposits and other assets</t>
        </is>
      </c>
      <c r="B20" s="5" t="n">
        <v>0</v>
      </c>
      <c r="C20" s="5" t="n">
        <v>1042</v>
      </c>
    </row>
    <row r="21">
      <c r="A21" s="4" t="inlineStr">
        <is>
          <t>Accounts payable - trade</t>
        </is>
      </c>
      <c r="B21" s="5" t="n">
        <v>0</v>
      </c>
      <c r="C21" s="5" t="n">
        <v>26165558</v>
      </c>
    </row>
    <row r="22">
      <c r="A22" s="4" t="inlineStr">
        <is>
          <t>Accrued expenses and other current liabilities</t>
        </is>
      </c>
      <c r="B22" s="5" t="n">
        <v>0</v>
      </c>
      <c r="C22" s="5" t="n">
        <v>-1159684</v>
      </c>
    </row>
    <row r="23">
      <c r="A23" s="4" t="inlineStr">
        <is>
          <t>Accrued freight</t>
        </is>
      </c>
      <c r="B23" s="5" t="n">
        <v>0</v>
      </c>
      <c r="C23" s="5" t="n">
        <v>1611915</v>
      </c>
    </row>
    <row r="24">
      <c r="A24" s="4" t="inlineStr">
        <is>
          <t>Operating lease liability</t>
        </is>
      </c>
      <c r="B24" s="5" t="n">
        <v>0</v>
      </c>
      <c r="C24" s="5" t="n">
        <v>-981967</v>
      </c>
    </row>
    <row r="25">
      <c r="A25" s="4" t="inlineStr">
        <is>
          <t>Net Cash Used in Operating Activities</t>
        </is>
      </c>
      <c r="B25" s="5" t="n">
        <v>-40040</v>
      </c>
      <c r="C25" s="5" t="n">
        <v>-578807</v>
      </c>
    </row>
    <row r="26">
      <c r="A26" s="3" t="inlineStr">
        <is>
          <t>CASH FLOWS FROM INVESTING ACTIVITIES:</t>
        </is>
      </c>
    </row>
    <row r="27">
      <c r="A27" s="4" t="inlineStr">
        <is>
          <t>Purchase of property and equipment</t>
        </is>
      </c>
      <c r="B27" s="5" t="n">
        <v>0</v>
      </c>
      <c r="C27" s="5" t="n">
        <v>-26543</v>
      </c>
    </row>
    <row r="28">
      <c r="A28" s="4" t="inlineStr">
        <is>
          <t>Net Cash Used in Investing Activities</t>
        </is>
      </c>
      <c r="B28" s="5" t="n">
        <v>0</v>
      </c>
      <c r="C28" s="5" t="n">
        <v>-26543</v>
      </c>
    </row>
    <row r="29">
      <c r="A29" s="3" t="inlineStr">
        <is>
          <t>CASH FLOWS FROM FINANCING ACTIVITIES:</t>
        </is>
      </c>
    </row>
    <row r="30">
      <c r="A30" s="4" t="inlineStr">
        <is>
          <t>Proceeds from notes payable</t>
        </is>
      </c>
      <c r="B30" s="5" t="n">
        <v>0</v>
      </c>
      <c r="C30" s="5" t="n">
        <v>3816666</v>
      </c>
    </row>
    <row r="31">
      <c r="A31" s="4" t="inlineStr">
        <is>
          <t>Repayments of notes payable</t>
        </is>
      </c>
      <c r="B31" s="5" t="n">
        <v>0</v>
      </c>
      <c r="C31" s="5" t="n">
        <v>-491667</v>
      </c>
    </row>
    <row r="32">
      <c r="A32" s="4" t="inlineStr">
        <is>
          <t>Repayments of long-term debt due to related parties</t>
        </is>
      </c>
      <c r="B32" s="5" t="n">
        <v>0</v>
      </c>
      <c r="C32" s="5" t="n">
        <v>-2627420</v>
      </c>
    </row>
    <row r="33">
      <c r="A33" s="4" t="inlineStr">
        <is>
          <t>Proceeds from long-term debt due to related parties</t>
        </is>
      </c>
      <c r="B33" s="5" t="n">
        <v>71448</v>
      </c>
      <c r="C33" s="5" t="n">
        <v>0</v>
      </c>
    </row>
    <row r="34">
      <c r="A34" s="4" t="inlineStr">
        <is>
          <t>Cash paid for debt issuance costs</t>
        </is>
      </c>
      <c r="B34" s="5" t="n">
        <v>0</v>
      </c>
      <c r="C34" s="5" t="n">
        <v>-50000</v>
      </c>
    </row>
    <row r="35">
      <c r="A35" s="4" t="inlineStr">
        <is>
          <t>Net Cash Provided by Financing Activities</t>
        </is>
      </c>
      <c r="B35" s="5" t="n">
        <v>71448</v>
      </c>
      <c r="C35" s="5" t="n">
        <v>647579</v>
      </c>
    </row>
    <row r="36">
      <c r="A36" s="4" t="inlineStr">
        <is>
          <t>Net change in cash and cash equivalents</t>
        </is>
      </c>
      <c r="B36" s="5" t="n">
        <v>31408</v>
      </c>
      <c r="C36" s="5" t="n">
        <v>42229</v>
      </c>
    </row>
    <row r="37">
      <c r="A37" s="4" t="inlineStr">
        <is>
          <t>Cash and Cash Equivalents, at Carrying Value, Beginning Balance</t>
        </is>
      </c>
      <c r="B37" s="5" t="n">
        <v>0</v>
      </c>
      <c r="C37" s="5" t="n">
        <v>1349363</v>
      </c>
    </row>
    <row r="38">
      <c r="A38" s="4" t="inlineStr">
        <is>
          <t>Cash and Cash Equivalents, at Carrying Value, Ending Balance</t>
        </is>
      </c>
      <c r="B38" s="5" t="n">
        <v>31408</v>
      </c>
      <c r="C38" s="5" t="n">
        <v>1391592</v>
      </c>
    </row>
    <row r="39">
      <c r="A39" s="3" t="inlineStr">
        <is>
          <t>SUPPLEMENTARY CASH FLOW INFORMATION:</t>
        </is>
      </c>
    </row>
    <row r="40">
      <c r="A40" s="4" t="inlineStr">
        <is>
          <t>Income taxes</t>
        </is>
      </c>
      <c r="B40" s="5" t="n">
        <v>0</v>
      </c>
      <c r="C40" s="5" t="n">
        <v>398110</v>
      </c>
    </row>
    <row r="41">
      <c r="A41" s="4" t="inlineStr">
        <is>
          <t>Interest Paid, Including Capitalized Interest, Operating and Investing Activities</t>
        </is>
      </c>
      <c r="B41" s="5" t="n">
        <v>0</v>
      </c>
      <c r="C41" s="5" t="n">
        <v>49028</v>
      </c>
    </row>
    <row r="42">
      <c r="A42" s="3" t="inlineStr">
        <is>
          <t>SUPPLEMENTARY DISCLOSURE OF NON-CASH INVESTING AND FINANCING ACTIVITIES:</t>
        </is>
      </c>
    </row>
    <row r="43">
      <c r="A43" s="4" t="inlineStr">
        <is>
          <t>Operating lease asset and liability additions</t>
        </is>
      </c>
      <c r="B43" s="5" t="n">
        <v>0</v>
      </c>
      <c r="C43" s="5" t="n">
        <v>223242</v>
      </c>
    </row>
    <row r="44">
      <c r="A44" s="4" t="inlineStr">
        <is>
          <t>Non-cash forgiveness of due to UL HK resulting in goodwill remeasurement</t>
        </is>
      </c>
      <c r="B44" s="5" t="n">
        <v>0</v>
      </c>
      <c r="C44" s="5" t="n">
        <v>310455</v>
      </c>
    </row>
    <row r="45">
      <c r="A45" s="4" t="inlineStr">
        <is>
          <t>Fair value of warrants issued with convertible notes</t>
        </is>
      </c>
      <c r="B45" s="5" t="n">
        <v>0</v>
      </c>
      <c r="C45" s="5" t="n">
        <v>1126497</v>
      </c>
    </row>
    <row r="46">
      <c r="A46" s="4" t="inlineStr">
        <is>
          <t>Beneficial conversion feature of convertible notes</t>
        </is>
      </c>
      <c r="B46" s="5" t="n">
        <v>0</v>
      </c>
      <c r="C46" s="5" t="n">
        <v>2540169</v>
      </c>
    </row>
    <row r="47">
      <c r="A47" s="4" t="inlineStr">
        <is>
          <t>Gain on forgiveness of note payable (PPP)</t>
        </is>
      </c>
      <c r="B47" s="6" t="n">
        <v>0</v>
      </c>
      <c r="C47" s="6" t="n">
        <v>164606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COMMITMENTS AND CONTINGENCIES: Schedule of Components of lease expense (Tables)</t>
        </is>
      </c>
      <c r="B1" s="2" t="inlineStr">
        <is>
          <t>9 Months Ended</t>
        </is>
      </c>
    </row>
    <row r="2">
      <c r="B2" s="2" t="inlineStr">
        <is>
          <t>Feb. 28, 2021</t>
        </is>
      </c>
    </row>
    <row r="3">
      <c r="A3" s="3" t="inlineStr">
        <is>
          <t>Tables/Schedules</t>
        </is>
      </c>
    </row>
    <row r="4">
      <c r="A4" s="4" t="inlineStr">
        <is>
          <t>Schedule of Components of lease expense</t>
        </is>
      </c>
      <c r="B4" s="4" t="inlineStr">
        <is>
          <t xml:space="preserve"> For the Three Months Ended February 28, 2021 For the Nine Months Ended February 28, 2021 (Unaudited) (Unaudited) Operating lease $ 387,657 $ 1,125,081 Interest on lease liabilities 43,200 141,265 Total net lease cost $ 430,857 $ 1,266,34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COMMITMENTS AND CONTINGENCIES: Schedule of Supplemental balance sheet information related to leases (Tables)</t>
        </is>
      </c>
      <c r="B1" s="2" t="inlineStr">
        <is>
          <t>9 Months Ended</t>
        </is>
      </c>
    </row>
    <row r="2">
      <c r="B2" s="2" t="inlineStr">
        <is>
          <t>Feb. 28, 2021</t>
        </is>
      </c>
    </row>
    <row r="3">
      <c r="A3" s="3" t="inlineStr">
        <is>
          <t>Tables/Schedules</t>
        </is>
      </c>
    </row>
    <row r="4">
      <c r="A4" s="4" t="inlineStr">
        <is>
          <t>Schedule of Supplemental balance sheet information related to leases</t>
        </is>
      </c>
      <c r="B4" s="4" t="inlineStr">
        <is>
          <t xml:space="preserve"> February 28, 2021 May 31, 2020 (Unaudited) Operating leases: Operating lease ROU assets  net $ 3,948,730 $ 4,770,280 Current operating lease liabilities, included in current liabilities $ 1,402,300 $ 1,288,216 Noncurrent operating lease liabilities, included in long-term liabilities 2,609,255 3,482,064 Total operating lease liabilities $ 4,011,555 $ 4,770,28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COMMITMENTS AND CONTINGENCIES: Schedule of Supplemental cash flow and other information related to leases (Tables)</t>
        </is>
      </c>
      <c r="B1" s="2" t="inlineStr">
        <is>
          <t>9 Months Ended</t>
        </is>
      </c>
    </row>
    <row r="2">
      <c r="B2" s="2" t="inlineStr">
        <is>
          <t>Feb. 28, 2021</t>
        </is>
      </c>
    </row>
    <row r="3">
      <c r="A3" s="3" t="inlineStr">
        <is>
          <t>Tables/Schedules</t>
        </is>
      </c>
    </row>
    <row r="4">
      <c r="A4" s="4" t="inlineStr">
        <is>
          <t>Schedule of Supplemental cash flow and other information related to leases</t>
        </is>
      </c>
      <c r="B4" s="4" t="inlineStr">
        <is>
          <t xml:space="preserve"> Nine Months Ended February 28, 2021 (Unaudited) Cash paid for amounts included in the measurement of lease liabilities: Operating cash flows from operating leases $ 981,967 ROU assets obtained in exchange for lease liabilities: Operating leases $ 223,242 Weighted average remaining lease term (in years): Operating leases 4.07 Weighted average discount rate: Operating leases 4.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COMMITMENTS AND CONTINGENCIES: Schedule of Future minimum lease payments under noncancelable operating leases (Tables)</t>
        </is>
      </c>
      <c r="B1" s="2" t="inlineStr">
        <is>
          <t>9 Months Ended</t>
        </is>
      </c>
    </row>
    <row r="2">
      <c r="B2" s="2" t="inlineStr">
        <is>
          <t>Feb. 28, 2021</t>
        </is>
      </c>
    </row>
    <row r="3">
      <c r="A3" s="3" t="inlineStr">
        <is>
          <t>Tables/Schedules</t>
        </is>
      </c>
    </row>
    <row r="4">
      <c r="A4" s="4" t="inlineStr">
        <is>
          <t>Schedule of Future minimum lease payments under noncancelable operating leases</t>
        </is>
      </c>
      <c r="B4" s="4" t="inlineStr">
        <is>
          <t xml:space="preserve"> Future Minimum Payments for the Twelve Months Ending February 28, 2022 $ 1,540,430 2023 1,171,056 2024 472,635 2025 412,810 2026 263,736 Thereafter 513,706 Total lease payments 4,374,373 Less: imputed interest (362,818) Total lease obligations $ 4,011,55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1. NATURE OF BUSINESS AND SUMMARY OF SIGNIFICANT ACCOUNTING POLICIES: Revenue Recognition: Disaggregation of Revenue (Details) - USD ($)</t>
        </is>
      </c>
      <c r="B1" s="2" t="inlineStr">
        <is>
          <t>3 Months Ended</t>
        </is>
      </c>
      <c r="D1" s="2" t="inlineStr">
        <is>
          <t>4 Months Ended</t>
        </is>
      </c>
      <c r="E1" s="2" t="inlineStr">
        <is>
          <t>9 Months Ended</t>
        </is>
      </c>
    </row>
    <row r="2">
      <c r="B2" s="2" t="inlineStr">
        <is>
          <t>Feb. 28, 2021</t>
        </is>
      </c>
      <c r="C2" s="2" t="inlineStr">
        <is>
          <t>Feb. 29, 2020</t>
        </is>
      </c>
      <c r="D2" s="2" t="inlineStr">
        <is>
          <t>Feb. 29, 2020</t>
        </is>
      </c>
      <c r="E2" s="2" t="inlineStr">
        <is>
          <t>Feb. 28, 2021</t>
        </is>
      </c>
    </row>
    <row r="3">
      <c r="A3" s="4" t="inlineStr">
        <is>
          <t>Total revenues</t>
        </is>
      </c>
      <c r="B3" s="6" t="n">
        <v>90962414</v>
      </c>
      <c r="C3" s="6" t="n">
        <v>0</v>
      </c>
      <c r="D3" s="6" t="n">
        <v>0</v>
      </c>
      <c r="E3" s="6" t="n">
        <v>273017101</v>
      </c>
    </row>
    <row r="4">
      <c r="A4" s="4" t="inlineStr">
        <is>
          <t>China, Hong Kong &amp; Taiwan</t>
        </is>
      </c>
    </row>
    <row r="5">
      <c r="A5" s="4" t="inlineStr">
        <is>
          <t>Total revenues</t>
        </is>
      </c>
      <c r="B5" s="5" t="n">
        <v>48767302</v>
      </c>
      <c r="E5" s="5" t="n">
        <v>143818543</v>
      </c>
    </row>
    <row r="6">
      <c r="A6" s="4" t="inlineStr">
        <is>
          <t>South East Asia</t>
        </is>
      </c>
    </row>
    <row r="7">
      <c r="A7" s="4" t="inlineStr">
        <is>
          <t>Total revenues</t>
        </is>
      </c>
      <c r="B7" s="5" t="n">
        <v>23395258</v>
      </c>
      <c r="E7" s="5" t="n">
        <v>73073258</v>
      </c>
    </row>
    <row r="8">
      <c r="A8" s="4" t="inlineStr">
        <is>
          <t>United States</t>
        </is>
      </c>
    </row>
    <row r="9">
      <c r="A9" s="4" t="inlineStr">
        <is>
          <t>Total revenues</t>
        </is>
      </c>
      <c r="B9" s="5" t="n">
        <v>5947013</v>
      </c>
      <c r="E9" s="5" t="n">
        <v>26170665</v>
      </c>
    </row>
    <row r="10">
      <c r="A10" s="4" t="inlineStr">
        <is>
          <t>India Sub-continent</t>
        </is>
      </c>
    </row>
    <row r="11">
      <c r="A11" s="4" t="inlineStr">
        <is>
          <t>Total revenues</t>
        </is>
      </c>
      <c r="B11" s="5" t="n">
        <v>5645861</v>
      </c>
      <c r="E11" s="5" t="n">
        <v>16032190</v>
      </c>
    </row>
    <row r="12">
      <c r="A12" s="4" t="inlineStr">
        <is>
          <t>Other</t>
        </is>
      </c>
    </row>
    <row r="13">
      <c r="A13" s="4" t="inlineStr">
        <is>
          <t>Total revenues</t>
        </is>
      </c>
      <c r="B13" s="6" t="n">
        <v>7206980</v>
      </c>
      <c r="E13" s="6" t="n">
        <v>139224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2. ACQUISITIONS: Schedule of Price consideration (Details)</t>
        </is>
      </c>
      <c r="B1" s="2" t="inlineStr">
        <is>
          <t>9 Months Ended</t>
        </is>
      </c>
    </row>
    <row r="2">
      <c r="B2" s="2" t="inlineStr">
        <is>
          <t>Feb. 28, 2021USD ($)</t>
        </is>
      </c>
    </row>
    <row r="3">
      <c r="A3" s="3" t="inlineStr">
        <is>
          <t>Details</t>
        </is>
      </c>
    </row>
    <row r="4">
      <c r="A4" s="4" t="inlineStr">
        <is>
          <t>Price consideration - Cash consideration</t>
        </is>
      </c>
      <c r="B4" s="6" t="n">
        <v>1994000</v>
      </c>
    </row>
    <row r="5">
      <c r="A5" s="4" t="inlineStr">
        <is>
          <t>Price consideration - Notes payable</t>
        </is>
      </c>
      <c r="B5" s="5" t="n">
        <v>6706439</v>
      </c>
    </row>
    <row r="6">
      <c r="A6" s="4" t="inlineStr">
        <is>
          <t>Price consideration - Consulting service contract liability</t>
        </is>
      </c>
      <c r="B6" s="5" t="n">
        <v>848010</v>
      </c>
    </row>
    <row r="7">
      <c r="A7" s="4" t="inlineStr">
        <is>
          <t>Price consideration - Non-compete payable</t>
        </is>
      </c>
      <c r="B7" s="5" t="n">
        <v>481211</v>
      </c>
    </row>
    <row r="8">
      <c r="A8" s="4" t="inlineStr">
        <is>
          <t>Price consideration - Assumption of seller debt</t>
        </is>
      </c>
      <c r="B8" s="5" t="n">
        <v>200000</v>
      </c>
    </row>
    <row r="9">
      <c r="A9" s="4" t="inlineStr">
        <is>
          <t>Price consideration - Assumed long term liabilities</t>
        </is>
      </c>
      <c r="B9" s="5" t="n">
        <v>1394533</v>
      </c>
    </row>
    <row r="10">
      <c r="A10" s="4" t="inlineStr">
        <is>
          <t>Price consideration - Rollover equity</t>
        </is>
      </c>
      <c r="B10" s="5" t="n">
        <v>613693</v>
      </c>
    </row>
    <row r="11">
      <c r="A11" s="4" t="inlineStr">
        <is>
          <t>Price consideration - Total purchase price consideration</t>
        </is>
      </c>
      <c r="B11" s="6" t="n">
        <v>1223788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2. ACQUISITIONS: Schedule of Fair Values of Assets acquired (Details)</t>
        </is>
      </c>
      <c r="B1" s="2" t="inlineStr">
        <is>
          <t>Feb. 28, 2021USD ($)</t>
        </is>
      </c>
    </row>
    <row r="2">
      <c r="A2" s="3" t="inlineStr">
        <is>
          <t>Details</t>
        </is>
      </c>
    </row>
    <row r="3">
      <c r="A3" s="4" t="inlineStr">
        <is>
          <t>Fair value of assets acquired - Current assets</t>
        </is>
      </c>
      <c r="B3" s="6" t="n">
        <v>16571270</v>
      </c>
    </row>
    <row r="4">
      <c r="A4" s="4" t="inlineStr">
        <is>
          <t>Fair value of assets acquired - Property and equipment</t>
        </is>
      </c>
      <c r="B4" s="5" t="n">
        <v>206873</v>
      </c>
    </row>
    <row r="5">
      <c r="A5" s="4" t="inlineStr">
        <is>
          <t>Fair value of assets acquired - Security deposits</t>
        </is>
      </c>
      <c r="B5" s="5" t="n">
        <v>292404</v>
      </c>
    </row>
    <row r="6">
      <c r="A6" s="4" t="inlineStr">
        <is>
          <t>Fair value of assets acquired - Other intangibles</t>
        </is>
      </c>
      <c r="B6" s="5" t="n">
        <v>8752000</v>
      </c>
    </row>
    <row r="7">
      <c r="A7" s="4" t="inlineStr">
        <is>
          <t>Fair value of assets acquired - Goodwill (1)</t>
        </is>
      </c>
      <c r="B7" s="5" t="n">
        <v>4773585</v>
      </c>
    </row>
    <row r="8">
      <c r="A8" s="4" t="inlineStr">
        <is>
          <t>Fair value of assets acquired - Total identified assets acquired</t>
        </is>
      </c>
      <c r="B8" s="6" t="n">
        <v>305961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2. ACQUISITIONS: Schedule of Fair Values of Liabilities assumed (Details)</t>
        </is>
      </c>
      <c r="B1" s="2" t="inlineStr">
        <is>
          <t>Feb. 28, 2021USD ($)</t>
        </is>
      </c>
    </row>
    <row r="2">
      <c r="A2" s="3" t="inlineStr">
        <is>
          <t>Details</t>
        </is>
      </c>
    </row>
    <row r="3">
      <c r="A3" s="4" t="inlineStr">
        <is>
          <t>Fair value of liabilities assumed - Current liabilities</t>
        </is>
      </c>
      <c r="B3" s="6" t="n">
        <v>16115703</v>
      </c>
    </row>
    <row r="4">
      <c r="A4" s="4" t="inlineStr">
        <is>
          <t>Fair value of liabilities assumed - Consulting service contract liability</t>
        </is>
      </c>
      <c r="B4" s="5" t="n">
        <v>848010</v>
      </c>
    </row>
    <row r="5">
      <c r="A5" s="4" t="inlineStr">
        <is>
          <t>Fair value of liabilities assumed - Long-term assumed liabilities</t>
        </is>
      </c>
      <c r="B5" s="5" t="n">
        <v>1394533</v>
      </c>
    </row>
    <row r="6">
      <c r="A6" s="4" t="inlineStr">
        <is>
          <t>Fair value of liabilities assumed - Total liabilities assumed</t>
        </is>
      </c>
      <c r="B6" s="5" t="n">
        <v>18358246</v>
      </c>
    </row>
    <row r="7">
      <c r="A7" s="4" t="inlineStr">
        <is>
          <t>Fair value of liabilities assumed - Total net assets assumed</t>
        </is>
      </c>
      <c r="B7" s="6" t="n">
        <v>122378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3. PROPERTY AND EQUIPMENT: Schedule of Property and Equipment (Details) - USD ($)</t>
        </is>
      </c>
      <c r="B1" s="2" t="inlineStr">
        <is>
          <t>Feb. 28, 2021</t>
        </is>
      </c>
      <c r="C1" s="2" t="inlineStr">
        <is>
          <t>May 31, 2020</t>
        </is>
      </c>
    </row>
    <row r="2">
      <c r="A2" s="4" t="inlineStr">
        <is>
          <t>Less: accumulated depreciation</t>
        </is>
      </c>
      <c r="B2" s="6" t="n">
        <v>-43082</v>
      </c>
      <c r="C2" s="6" t="n">
        <v>0</v>
      </c>
    </row>
    <row r="3">
      <c r="A3" s="4" t="inlineStr">
        <is>
          <t>Property and equipment - net</t>
        </is>
      </c>
      <c r="B3" s="5" t="n">
        <v>182449</v>
      </c>
      <c r="C3" s="5" t="n">
        <v>198988</v>
      </c>
    </row>
    <row r="4">
      <c r="A4" s="4" t="inlineStr">
        <is>
          <t>Furniture and Fixtures</t>
        </is>
      </c>
    </row>
    <row r="5">
      <c r="A5" s="4" t="inlineStr">
        <is>
          <t>Property, Plant and Equipment, Gross</t>
        </is>
      </c>
      <c r="B5" s="5" t="n">
        <v>73983</v>
      </c>
      <c r="C5" s="5" t="n">
        <v>68685</v>
      </c>
    </row>
    <row r="6">
      <c r="A6" s="4" t="inlineStr">
        <is>
          <t>Computer Equipment</t>
        </is>
      </c>
    </row>
    <row r="7">
      <c r="A7" s="4" t="inlineStr">
        <is>
          <t>Property, Plant and Equipment, Gross</t>
        </is>
      </c>
      <c r="B7" s="5" t="n">
        <v>99989</v>
      </c>
      <c r="C7" s="5" t="n">
        <v>78743</v>
      </c>
    </row>
    <row r="8">
      <c r="A8" s="4" t="inlineStr">
        <is>
          <t>Software and Software Development Costs</t>
        </is>
      </c>
    </row>
    <row r="9">
      <c r="A9" s="4" t="inlineStr">
        <is>
          <t>Property, Plant and Equipment, Gross</t>
        </is>
      </c>
      <c r="B9" s="5" t="n">
        <v>24414</v>
      </c>
      <c r="C9" s="5" t="n">
        <v>24414</v>
      </c>
    </row>
    <row r="10">
      <c r="A10" s="4" t="inlineStr">
        <is>
          <t>Leaseholds and Leasehold Improvements</t>
        </is>
      </c>
    </row>
    <row r="11">
      <c r="A11" s="4" t="inlineStr">
        <is>
          <t>Property, Plant and Equipment, Gross</t>
        </is>
      </c>
      <c r="B11" s="6" t="n">
        <v>27145</v>
      </c>
      <c r="C11" s="6" t="n">
        <v>271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5. INTANGIBLE ASSETS: Schedule of Intangible assets (Details) - USD ($)</t>
        </is>
      </c>
      <c r="B1" s="2" t="inlineStr">
        <is>
          <t>Feb. 28, 2021</t>
        </is>
      </c>
      <c r="C1" s="2" t="inlineStr">
        <is>
          <t>May 31, 2020</t>
        </is>
      </c>
    </row>
    <row r="2">
      <c r="A2" s="4" t="inlineStr">
        <is>
          <t>Finite-Lived Intangible Assets, Gross</t>
        </is>
      </c>
      <c r="B2" s="6" t="n">
        <v>8752000</v>
      </c>
      <c r="C2" s="6" t="n">
        <v>8752000</v>
      </c>
    </row>
    <row r="3">
      <c r="A3" s="4" t="inlineStr">
        <is>
          <t>Less: Accumulated amortization</t>
        </is>
      </c>
      <c r="B3" s="5" t="n">
        <v>-530361</v>
      </c>
      <c r="C3" s="5" t="n">
        <v>0</v>
      </c>
    </row>
    <row r="4">
      <c r="A4" s="4" t="inlineStr">
        <is>
          <t>Finite-Lived Intangible Assets, Net</t>
        </is>
      </c>
      <c r="B4" s="5" t="n">
        <v>8221639</v>
      </c>
      <c r="C4" s="5" t="n">
        <v>8752000</v>
      </c>
    </row>
    <row r="5">
      <c r="A5" s="4" t="inlineStr">
        <is>
          <t>Trade names / trademarks</t>
        </is>
      </c>
    </row>
    <row r="6">
      <c r="A6" s="4" t="inlineStr">
        <is>
          <t>Finite-Lived Intangible Assets, Gross</t>
        </is>
      </c>
      <c r="B6" s="5" t="n">
        <v>806000</v>
      </c>
      <c r="C6" s="5" t="n">
        <v>806000</v>
      </c>
    </row>
    <row r="7">
      <c r="A7" s="4" t="inlineStr">
        <is>
          <t>Customer relationships</t>
        </is>
      </c>
    </row>
    <row r="8">
      <c r="A8" s="4" t="inlineStr">
        <is>
          <t>Finite-Lived Intangible Assets, Gross</t>
        </is>
      </c>
      <c r="B8" s="5" t="n">
        <v>7633000</v>
      </c>
      <c r="C8" s="5" t="n">
        <v>7633000</v>
      </c>
    </row>
    <row r="9">
      <c r="A9" s="4" t="inlineStr">
        <is>
          <t>Non-compete agreements</t>
        </is>
      </c>
    </row>
    <row r="10">
      <c r="A10" s="4" t="inlineStr">
        <is>
          <t>Finite-Lived Intangible Assets, Gross</t>
        </is>
      </c>
      <c r="B10" s="6" t="n">
        <v>313000</v>
      </c>
      <c r="C10" s="6" t="n">
        <v>31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1. NATURE OF BUSINESS AND SUMMARY OF SIGNIFICANT ACCOUNTING POLICIES</t>
        </is>
      </c>
      <c r="B1" s="2" t="inlineStr">
        <is>
          <t>9 Months Ended</t>
        </is>
      </c>
    </row>
    <row r="2">
      <c r="B2" s="2" t="inlineStr">
        <is>
          <t>Feb. 28, 2021</t>
        </is>
      </c>
    </row>
    <row r="3">
      <c r="A3" s="3" t="inlineStr">
        <is>
          <t>Notes</t>
        </is>
      </c>
    </row>
    <row r="4">
      <c r="A4" s="4" t="inlineStr">
        <is>
          <t>1. NATURE OF BUSINESS AND SUMMARY OF SIGNIFICANT ACCOUNTING POLICIES</t>
        </is>
      </c>
      <c r="B4" s="4" t="inlineStr">
        <is>
          <t xml:space="preserve">1. NATURE OF BUSINESS AND SUMMARY OF SIGNIFICANT ACCOUNTING POLICIES Nature of Business Unique Logistics International, Inc. (the Company or Unique) (formerly Innocap, Inc.) is a global logistics and freight forwarding company. The Company currently operates via its wholly owned subsidiaries, Unique Logistics International (ATL) LLC, a Georgia limited liability company (UL ATL), Unique Logistics International (BOS) Inc, a Massachusetts corporation (UL BOS) and Unique Logistics International (NYC), LLC, a Delaware limited liability company (UL NY) (collectively the UL US Entities). The Company provides a range of international logistics services that enable its customers to outsource sections of their supply chain process. This range of services can be categorized as follows: · · · · · On May 29, 2020, Unique Logistics Holdings, Inc., a privately held Delaware corporation incorporated on October 28, 2019 headquartered in New York (UL HI), entered into a Securities Purchase Agreement with Unique Logistics Holdings Ltd, (UL HK), a Hong Kong company, (the UL HK Transaction). From inception, October 28, 2019 to May 29, 2020, UL HI was inactive. See Acquisitions in Note 2 below. On October 8, 2020, Unique Logistics Holdings, Inc., Innocap, Inc., and Inno Acquisition Corp., a Delaware corporation and wholly owned subsidiary of Innocap Inc. (Merger Sub), entered into an Acquisition Agreement and Plan of Merger (the Agreement) pursuant to which the Merger Sub was merged with and into UL HI, with UL HI surviving as a wholly owned subsidiary of Innocap, Inc. (the Merger). The transaction took place on October 8,2020 (the Closing). Innocap, Inc. was incorporated under the laws of the State of Nevada on January 23, 2004. See Acquisitions in Note 2 below. On January 11, 2021, the Company (operating under the name of Innocap, Inc. at this time) amended and restated its articles of incorporation with the office of the Secretary of State of Nevada to change the Companys name to Unique Logistics International, Inc. COVID-19 In January 2020, the World Health Organization has declared the outbreak of a novel coronavirus (COVID-19) as a Public Health Emergency of International Concern, which continues to have an impact throughout the world and has adversely impacted global commercial activity and contributed to significant declines and volatility in financial markets. The coronavirus outbreak and government responses are creating disruption in global supply chains and adversely impacting many industries. The outbreak could have a continued material adverse impact on economic and market conditions and trigger a period of global economic slowdown. The extent of the impact of COVID-19 on our operational and financial performance will depend on the effect on our shippers and carriers, all of which are uncertain and cannot be predicted. The rapid development and fluidity of this situation precludes any prediction as to the ultimate material adverse impact of the coronavirus outbreak. Nevertheless, the outbreak presents uncertainty and risk with respect to the Company, its performance, and its financial results. The Company has experienced increased air and ocean freight rates due to overall cargo restraints imposed by shippers and carriers. To date, the Company has not experienced any significant negative impact from COVID-19. Basis of Presentation The unaudited interim condensed consolidated financial statements and related notes have been prepared in accordance with accounting principles generally accepted in the United States of America (GAAP) and include the accounts of the Company and its wholly-owned subsidiaries. All intercompany balances and transactions have been eliminated in consolidation.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8-K for the period from inception through May 31, 2020 filed with the Securities and Exchange Commission (the SEC) on January 25, 2021. The Company assumes that the users of the interim financial information herein have read or have access to the audited consolida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8-K for the period from inception through May 31, 2020 has been omitted. The results of operations for the interim periods presented are not necessarily indicative of results for the entire year ending May 31, 2021 or any other period. Principles of Consolidation The condensed consolidated financial statements of the Company include the accounts of the Company and its wholly owned subsidiaries stated in U.S. dollars, the Companys functional currency. Business Combination The Company accounts for business acquisitions using the acquisition method as required by Financial Accounting Standards Board (FASB) Accounting Standards Codification (ASC) Topic 805, Business Combinations.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densed consolidated statements of operations.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densed consolidated statements of operations.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ed period. Actual results could differ from those estimates. Significant estimates inherent in the preparation of the condensed consolidated financial statements include determinations of the useful lives and expected future cash flows of long-lived assets, including intangibles, valuation of assets and liabilities acquired in business combinations, estimates of valuation assumptions for long-lived assets impairment, estimates and assumptions in valuation of debt and equity instruments and the calculation of share-based compensation. In addition, the Company makes significant judgments to recognize revenue  see policy note Revenue Recognition below. Fair Value Measurement The Company follows the authoritative guidance that establishes a formal framework for measuring fair values of assets and liabilities in the condensed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ccrued expenses and other current liabilities, accrued freight, current portion of long-term debt due to related party payables, convertible notes, net and current portion of note payable approximate fair value due to their short-term nature as of February 28, 2021 and May 31, 2020. The carrying amount of the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no Level 3 assets or liabilities as of February 28, 2021 and May 31, 2020. There were no transfers between levels during the reporting period. Cash and Cash Equivalents The Company considers all highly liquid investments purchased with an original maturity of three months or less to be cash equivalents. The Company maintains its cash in bank deposit accounts, which at times may exceed federally insured limits. No loss had been experienced, and management believes it is not exposed to any significant risk on credit. Accounts Receivable  Trade Accounts receivable - trad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 trade, as shown on the condensed consolidated balance sheets, is net of allowances when applicable. An allowance for doubtful accounts is determined through analysis of the aging of accounts receivable at the date of the condensed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of the receivable recorded, net of allowance for doubtful accounts. As of February 28, 2021 and May 31, 2020, the Company recorded an allowance for doubtful accounts of approximately $110,000 and $0, respectively. Concentrations Two customers represented greater than 10% of accounts receivable as of February 28, 2021. No customer represented greater than 10% of accounts receivable as of May 31, 2020. Two customers accounted for 19.7% and 26.4% of revenue, respectively, for the three months ended February 28, 2021. Two customers accounted for 28.4% and 20.8% of revenue, respectively, for the nine months ended February 28, 2021. Off Balance Sheet Arrangements The Company has an agreement with an unrelated third party (the Factor) for factoring of specific accounts receivable. The factoring is treated as a sale in accordance with FASB ASC 860, Transfers and Servicing The Company acts as the agent on behalf of the Factor for the arrangements and has no significant retained interests or servicing liabilities related to the accounts receivable sold. The agreement provides the Factor with security interests in purchased accounts until the accounts have been repurchased by the Company or paid by the customer.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 During the three and nine months ended February 28, 2021 the Company factored accounts receivable invoices totaling approximately $64,742,000 and $176,235,000, respectively, pursuant to the Companys factoring agreement, representing the face value of the invoices. The Company recognizes factoring costs upon disbursement of funds. The Company incurred expenses totaling approximately $1,271,000 and $3,156,000 pursuant to the agreements for the three and nine months ended February 28, 2021, respectively, which is presented in costs and operating expenses on the condensed consolidated statement of operations. The Company did not incur factor related expenses for the period from October 28, 2019 (inception), through February 29, 2020. See Note 11. Factoring Reserve When an invoice is sold to Factor, the amount received from the Factor is credited to accounts receivable  trade and a reserve is retained, less a fee, by Factor which is debited to factoring reserve on the condensed consolidated balance sheets. Factor Recovery In certain instances, the Company receives payment for a factored reserve directly from the customer. In these cases, until the funds are paid to the factor, the Company records the payment as factor recovery which is in accrued expenses and other current liabilities on the condensed consolidated balance sheets. Recourse Liability Company policy is to do a collectability review of uncollected factored receivables in conjunction with the Factor at each reporting date and assess the need to provide for risk of potential non-collection and resulting recourse. Property and Equipment Property and equipment are stated at cost less accumulated depreciation and impairment losses. Depreciation is provided for by the straight-line method over the estimated useful lives of the related assets. Estimated useful lives of property and equipment are as follows: Software 3 years Computer equipment 3  5 years Furniture and fixtures 5  7 years Leasehold improvements Shorter of estimated useful life or remaining term of the lease Both the useful life of an asset and its residual value, if any, are reviewed annually. Expenditures for repairs and maintenance are charged to expense as incurred. For assets sold or otherwise disposed of, the cost and related accumulated depreciation are removed from the accounts, and any related gain or loss is reflected in income for the period. The Company did not record any impairment for the three and nine months ended February 28, 2021 and for the period from October 28, 2019 (inception), through February 29, 2020. 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lived intangible assets.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mortizable intangible assets, including tradenames and non-compete agreements, are amortized on a straight-line basis over 3 to 10 years. Customer relationships are amortized on a straight-line basis over 12 to 15 years. The Company tests goodwill for impairment annually as of Ma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an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For the three and nine months ended February 28, 2021 and the period from October 28, 2019 (inception) through February 29, 2020, no impairment of goodwill was identified. 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FASB ASC 360-10 Accounting for the Impairment of Long-Lived Assets and for Long-Lived Assets to Be Disposed Of. Income Taxes The Company files a consolidated income tax return for federal and most state purposes. Management has determined that there are no uncertain tax positions that would require recognition in the condensed consolidated financial statements. If the Company were to incur an income tax liability in the future, interest and penalties on any income tax liability would be reported as interest expense. Managements conclusions regarding uncertain tax positions may be subject to review and adjustment at a later date based on ongoing analysis of tax laws, regulations, and interpretations thereof as well as other factors. Generally, federal, state, and local authorities may examine the Companys tax returns for three to four years from the filing date and the current and prior three to four years remain subject to examination as of December 31, 2020 for the UL US Entities, January 31, 2020 for the Company and May 31, 2020 for UL HI. The Company uses the assets and liability method of accounting for deferred taxes. Deferred tax assets and liabilities are recognized for the estimated future tax consequences attributable to differences between the balance sheet carrying amounts of existing assets and liabilities and their respective tax basis. As of February 28, 2021 and May 31, 2020, the Company recognized a deferred tax asset of $140,000 and $0, respectively, which is included in deposits and other assets on the condensed consolidated balance sheets. The Company regularly evaluates the need for a valuation allowance related to the deferred tax asset. No valuation allowance was recorded at February 28, 2021. In response to the COVID-19 pandemic, the Coronavirus Aid, Relief and Economic Security Act ( CARES Act 2017 Tax Act NOLs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 Income Tax Provision The income tax provision of $77,801 and $385,000 included in the Companys results of operations for the three and nine months ended February 28, 2021, respectively, reflects the Companys estimated effective tax rate for the year ending May 31, 2021. These rates resulted in a provision of 15.6% for the three and nine months ended February 28, 2021. The Company did not record a tax provision for the period from October 28, 2019 (inception) through February 29, 2020. Revenue Recognition The Company adopted ASC 606, Revenue from Contracts with Customers To determine revenue recognition, the Company applies the following five steps: 1. 2. 3. 4. 5. Revenue is recognized as follows: i. Freight income from the provision of air, ocean, and land freight forwarding services are recognized over time based on a relative transit time basis thru the sail or departure from origin port. The Company is the principal in these transactions and recognizes revenue on a gross basis. ii. Freight income from the provision of air, ocean, and land freight forwarding services are recognized over time based on a relative transit time basis thru the delivery to the customers designated location. The Company is the principal in these transactions and recognizes revenue on a gross basis. iii.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US Port of entry (or in the case when the customer requires delivery to a designated point, the arrival at that delivery point). This over 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As discussed under ASC 606-10-55,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densed consolidated balance sheets and contract costs incurred prior to revenue recognition are recorded as contract assets on the condensed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 trade. Contract Liabilities Contract liabilities represent the amount of obligation to transfer goods or services to a customer for which consideration has been received. There were no contract liabilities outstanding as of February 28, 2021 and May 31, 2020. Disaggregation of Revenue from Contracts with Customers The following table disaggregates gross revenue by significant geographic area for the three and nine months ended February 28, 2021 based on origin of shipment (imports) or destination of shipment (exports): For the Three Months ended February 28, 2021 For the Nine Months ended February 28, 2021 China, Hong Kong &amp; Taiwan $ 48,767,302 $ 143,818,543 South East Asia 23,395,258 73,073,258 United States 5,947,013 26,170,665 India Sub-continent 5,645,861 16,032,190 Other 7,206,980 13,922,445 Total revenue $ 90,962,414 $ 273,017,101 Segment Reporting Based on the guidance provided by ASC Topic 280, Segment Reporting Earnings per Share Earnings per share (EPS) is the amount of earnings attributable to each share of common stock. For convenience, the term is used to refer to either earnings or loss per share. EPS is computed pursuant to Section 260-10-45 of the FASB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condensed consolidated statements of operations)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For the Three Months Ended February 28, 2021 For the Nine Months Ended February 28, 2021 Numerator: Net income $ 1,264,998 2,088,044 Effect of dilutive securities 431,163 606,519 Diluted net income $ 1,696,161 $ 2,694,563 Denominator: Weighted average common shares outstanding  basic 357,891,040 230,663,175 Dilutive securities (a): Series A Preferred 1,177,041,100 1,177,041,100 Series B Preferred 5,499,034,800 5,499,034,800 Convertible notes 1,809,848,927 1,809,848,927 Warrants 1,132,733,563 1,132,733,563 Weighted average common shares outstanding and assumed conversion  diluted 9,976,549,430 9,849,321,565 Basic net income per common share $ 0.00 $ 0.01 Diluted net income per common share $ 0.00 $ 0.00 (a) - Anti-dilutive securities excluded: - - The Company did not have dilutive securities for the three months ended February 29, 2020 or for the period October 28, 2019 (inception) through February 29, 2020. Leases In February 2016, the FASB issued Accounting Standards Update (ASU) 2016-02 Leases The Company adopted ASC 842 upon inception and recognized a right of use (ROU) asset and liability in the consolidated balance sheet in the amount of $4,770,280 related to the operating lease for office and warehouse space. For leases in which the acquiree is a lessee, the Company shall measure the lease liability at the present value of the remaining lease payments, as if the acquired lease were a new lease of the Company at the acquisition date. The Company shall measure the right-of-use asset at the same amount as the lease liability as adjusted to reflect favorable and unfavorable terms of the lease when compared with market terms. The values of the leases acquired in the business acquisition discussed in Note 2 were representative of fair value at the acquisition date and no favorable or unfavorable terms were noted. The Company adopted the package of practical expedients that allows it to (i) not reassess whether an arrangement contains a lease, (ii) carry forward its lease classification as operating or capital leases, (iii) not to apply the recognition requirements in ASC 842 to short-term leases, (iv) not record a right of use asset or right of use liability for leases with an asset or liability balance that would be considered immaterial. and (v) not reassess its previously recorded initial direct costs. In addition, the Company elected the practical expedient to not separate lease and non-lease components, and therefore both components are accounted for and recognized as lease components. The Company determines if an arrangement is a lease at inception. Right-of-use assets represent the Company's right to use an underly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6. ACCRUED EXPENSES AND OTHER CURRENT LIABILITIES: Schedule of Accrued expenses and other current liabilities (Details) - USD ($)</t>
        </is>
      </c>
      <c r="B1" s="2" t="inlineStr">
        <is>
          <t>Feb. 28, 2021</t>
        </is>
      </c>
      <c r="C1" s="2" t="inlineStr">
        <is>
          <t>May 31, 2020</t>
        </is>
      </c>
    </row>
    <row r="2">
      <c r="A2" s="3" t="inlineStr">
        <is>
          <t>Details</t>
        </is>
      </c>
    </row>
    <row r="3">
      <c r="A3" s="4" t="inlineStr">
        <is>
          <t>Accrued salaries and related expenses</t>
        </is>
      </c>
      <c r="B3" s="6" t="n">
        <v>425760</v>
      </c>
      <c r="C3" s="6" t="n">
        <v>145165</v>
      </c>
    </row>
    <row r="4">
      <c r="A4" s="4" t="inlineStr">
        <is>
          <t>Accrued sales and marketing expense</t>
        </is>
      </c>
      <c r="B4" s="5" t="n">
        <v>1141113</v>
      </c>
      <c r="C4" s="5" t="n">
        <v>116500</v>
      </c>
    </row>
    <row r="5">
      <c r="A5" s="4" t="inlineStr">
        <is>
          <t>Accrued professional fees</t>
        </is>
      </c>
      <c r="B5" s="5" t="n">
        <v>75000</v>
      </c>
      <c r="C5" s="5" t="n">
        <v>117040</v>
      </c>
    </row>
    <row r="6">
      <c r="A6" s="4" t="inlineStr">
        <is>
          <t>Accrued income tax</t>
        </is>
      </c>
      <c r="B6" s="5" t="n">
        <v>110751</v>
      </c>
      <c r="C6" s="5" t="n">
        <v>0</v>
      </c>
    </row>
    <row r="7">
      <c r="A7" s="4" t="inlineStr">
        <is>
          <t>Other accrued expenses and current liabilities</t>
        </is>
      </c>
      <c r="B7" s="5" t="n">
        <v>472820</v>
      </c>
      <c r="C7" s="5" t="n">
        <v>97519</v>
      </c>
    </row>
    <row r="8">
      <c r="A8" s="4" t="inlineStr">
        <is>
          <t>Accrued expenses and other current liabilities</t>
        </is>
      </c>
      <c r="B8" s="6" t="n">
        <v>2505270</v>
      </c>
      <c r="C8" s="6" t="n">
        <v>36192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7. FINANCING ARRANGEMENTS (Details)</t>
        </is>
      </c>
      <c r="B1" s="2" t="inlineStr">
        <is>
          <t>9 Months Ended</t>
        </is>
      </c>
    </row>
    <row r="2">
      <c r="B2" s="2" t="inlineStr">
        <is>
          <t>Feb. 28, 2021</t>
        </is>
      </c>
    </row>
    <row r="3">
      <c r="A3" s="3" t="inlineStr">
        <is>
          <t>Details</t>
        </is>
      </c>
    </row>
    <row r="4">
      <c r="A4" s="4" t="inlineStr">
        <is>
          <t>Share-based Compensation Arrangement by Share-based Payment Award, Fair Value Assumptions, Method Used</t>
        </is>
      </c>
      <c r="B4" s="4" t="inlineStr">
        <is>
          <t>Black-Scholes option pricing model</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7. FINANCING ARRANGEMENTS: Schedule of Fair value Assumptions - Estimated fair value of the warrants (Details)</t>
        </is>
      </c>
      <c r="B1" s="2" t="inlineStr">
        <is>
          <t>9 Months Ended</t>
        </is>
      </c>
    </row>
    <row r="2">
      <c r="B2" s="2" t="inlineStr">
        <is>
          <t>Feb. 28, 2021USD ($)</t>
        </is>
      </c>
    </row>
    <row r="3">
      <c r="A3" s="3" t="inlineStr">
        <is>
          <t>Details</t>
        </is>
      </c>
    </row>
    <row r="4">
      <c r="A4" s="4" t="inlineStr">
        <is>
          <t>Estimated dividends</t>
        </is>
      </c>
      <c r="B4" s="6" t="n">
        <v>0</v>
      </c>
    </row>
    <row r="5">
      <c r="A5" s="4" t="inlineStr">
        <is>
          <t>Expected volatility</t>
        </is>
      </c>
      <c r="B5" s="4" t="inlineStr">
        <is>
          <t>38.50%</t>
        </is>
      </c>
    </row>
    <row r="6">
      <c r="A6" s="4" t="inlineStr">
        <is>
          <t>Risk free interest rate</t>
        </is>
      </c>
      <c r="B6" s="4" t="inlineStr">
        <is>
          <t>0.30%</t>
        </is>
      </c>
    </row>
    <row r="7">
      <c r="A7" s="4" t="inlineStr">
        <is>
          <t>Expected term</t>
        </is>
      </c>
      <c r="B7"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7. FINANCING ARRANGEMENTS: Schedule of Future maturities (Details) - USD ($)</t>
        </is>
      </c>
      <c r="B1" s="2" t="inlineStr">
        <is>
          <t>Feb. 28, 2021</t>
        </is>
      </c>
      <c r="C1" s="2" t="inlineStr">
        <is>
          <t>May 31, 2020</t>
        </is>
      </c>
    </row>
    <row r="2">
      <c r="A2" s="3" t="inlineStr">
        <is>
          <t>Details</t>
        </is>
      </c>
    </row>
    <row r="3">
      <c r="A3" s="4" t="inlineStr">
        <is>
          <t>2022</t>
        </is>
      </c>
      <c r="B3" s="6" t="n">
        <v>4920244</v>
      </c>
    </row>
    <row r="4">
      <c r="A4" s="4" t="inlineStr">
        <is>
          <t>2023</t>
        </is>
      </c>
      <c r="B4" s="5" t="n">
        <v>679605</v>
      </c>
    </row>
    <row r="5">
      <c r="A5" s="4" t="inlineStr">
        <is>
          <t>2024</t>
        </is>
      </c>
      <c r="B5" s="5" t="n">
        <v>312939</v>
      </c>
    </row>
    <row r="6">
      <c r="A6" s="4" t="inlineStr">
        <is>
          <t>2025</t>
        </is>
      </c>
      <c r="B6" s="5" t="n">
        <v>8772</v>
      </c>
    </row>
    <row r="7">
      <c r="A7" s="4" t="inlineStr">
        <is>
          <t>2026</t>
        </is>
      </c>
      <c r="B7" s="5" t="n">
        <v>8772</v>
      </c>
    </row>
    <row r="8">
      <c r="A8" s="4" t="inlineStr">
        <is>
          <t>Thereafter</t>
        </is>
      </c>
      <c r="B8" s="5" t="n">
        <v>108335</v>
      </c>
    </row>
    <row r="9">
      <c r="A9" s="4" t="inlineStr">
        <is>
          <t>Long-term Debt, Gross</t>
        </is>
      </c>
      <c r="B9" s="5" t="n">
        <v>6038667</v>
      </c>
    </row>
    <row r="10">
      <c r="A10" s="4" t="inlineStr">
        <is>
          <t>Current portion of notes payable</t>
        </is>
      </c>
      <c r="B10" s="5" t="n">
        <v>-2569287</v>
      </c>
      <c r="C10" s="6" t="n">
        <v>-1476642</v>
      </c>
    </row>
    <row r="11">
      <c r="A11" s="4" t="inlineStr">
        <is>
          <t>Less: unamortized discount</t>
        </is>
      </c>
      <c r="B11" s="5" t="n">
        <v>-2350959</v>
      </c>
    </row>
    <row r="12">
      <c r="A12" s="4" t="inlineStr">
        <is>
          <t>Long-term Debt</t>
        </is>
      </c>
      <c r="B12" s="6" t="n">
        <v>11184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8. RELATED PARTY TRANSACTIONS: Schedule of Debt due to related parties (Details) - USD ($)</t>
        </is>
      </c>
      <c r="C1" s="2" t="inlineStr">
        <is>
          <t>Feb. 28, 2021</t>
        </is>
      </c>
      <c r="D1" s="2" t="inlineStr">
        <is>
          <t>May 31, 2020</t>
        </is>
      </c>
    </row>
    <row r="2">
      <c r="A2" s="4" t="inlineStr">
        <is>
          <t>Due to Other Related Parties</t>
        </is>
      </c>
      <c r="C2" s="6" t="n">
        <v>3636428</v>
      </c>
      <c r="D2" s="6" t="n">
        <v>6574303</v>
      </c>
    </row>
    <row r="3">
      <c r="A3" s="4" t="inlineStr">
        <is>
          <t>Less: current portion</t>
        </is>
      </c>
      <c r="C3" s="5" t="n">
        <v>-2762322</v>
      </c>
      <c r="D3" s="5" t="n">
        <v>-6380975</v>
      </c>
    </row>
    <row r="4">
      <c r="A4" s="4" t="inlineStr">
        <is>
          <t>Long-term-debt due to related parties, net of current portion</t>
        </is>
      </c>
      <c r="C4" s="5" t="n">
        <v>874106</v>
      </c>
      <c r="D4" s="5" t="n">
        <v>193328</v>
      </c>
    </row>
    <row r="5">
      <c r="A5" s="4" t="inlineStr">
        <is>
          <t>Due to Frangipani Trade Services (1)</t>
        </is>
      </c>
    </row>
    <row r="6">
      <c r="A6" s="4" t="inlineStr">
        <is>
          <t>Due to Other Related Parties</t>
        </is>
      </c>
      <c r="B6" s="4" t="inlineStr">
        <is>
          <t>[1]</t>
        </is>
      </c>
      <c r="C6" s="5" t="n">
        <v>903927</v>
      </c>
      <c r="D6" s="5" t="n">
        <v>959303</v>
      </c>
    </row>
    <row r="7">
      <c r="A7" s="4" t="inlineStr">
        <is>
          <t>Due to Unique Logistics Hong Kong ("ULHK") (2)</t>
        </is>
      </c>
    </row>
    <row r="8">
      <c r="A8" s="4" t="inlineStr">
        <is>
          <t>Due to Other Related Parties</t>
        </is>
      </c>
      <c r="B8" s="4" t="inlineStr">
        <is>
          <t>[2]</t>
        </is>
      </c>
      <c r="C8" s="5" t="n">
        <v>14545</v>
      </c>
      <c r="D8" s="5" t="n">
        <v>325000</v>
      </c>
    </row>
    <row r="9">
      <c r="A9" s="4" t="inlineStr">
        <is>
          <t>Note Payable ULHK (3)</t>
        </is>
      </c>
    </row>
    <row r="10">
      <c r="A10" s="4" t="inlineStr">
        <is>
          <t>Due to Other Related Parties</t>
        </is>
      </c>
      <c r="B10" s="4" t="inlineStr">
        <is>
          <t>[3]</t>
        </is>
      </c>
      <c r="C10" s="5" t="n">
        <v>2500460</v>
      </c>
      <c r="D10" s="5" t="n">
        <v>5000000</v>
      </c>
    </row>
    <row r="11">
      <c r="A11" s="4" t="inlineStr">
        <is>
          <t>Due to employee (4)</t>
        </is>
      </c>
    </row>
    <row r="12">
      <c r="A12" s="4" t="inlineStr">
        <is>
          <t>Due to Other Related Parties</t>
        </is>
      </c>
      <c r="B12" s="4" t="inlineStr">
        <is>
          <t>[4]</t>
        </is>
      </c>
      <c r="C12" s="5" t="n">
        <v>67500</v>
      </c>
      <c r="D12" s="5" t="n">
        <v>90000</v>
      </c>
    </row>
    <row r="13">
      <c r="A13" s="4" t="inlineStr">
        <is>
          <t>Due to employee (5)</t>
        </is>
      </c>
    </row>
    <row r="14">
      <c r="A14" s="4" t="inlineStr">
        <is>
          <t>Due to Other Related Parties</t>
        </is>
      </c>
      <c r="B14" s="4" t="inlineStr">
        <is>
          <t>[5]</t>
        </is>
      </c>
      <c r="C14" s="6" t="n">
        <v>149996</v>
      </c>
      <c r="D14" s="6" t="n">
        <v>200000</v>
      </c>
    </row>
    <row r="15"/>
    <row r="16">
      <c r="A16" s="4" t="inlineStr">
        <is>
          <t>[1]</t>
        </is>
      </c>
      <c r="B16" s="4" t="inlineStr">
        <is>
          <t>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6%) per annum. The principal amount is due and payable in six payments of $150,655 the first payment due on November 30, 2021, with each succeeding payment to be made six months after the preceding payment.</t>
        </is>
      </c>
    </row>
    <row r="17">
      <c r="A17" s="4" t="inlineStr">
        <is>
          <t>[2]</t>
        </is>
      </c>
      <c r="B17" s="4" t="inlineStr">
        <is>
          <t>Due to Unique Logistics Holding Limited (UL HK) is non-interest bearing and due within 12 months from the date of acquisition.</t>
        </is>
      </c>
    </row>
    <row r="18">
      <c r="A18" s="4" t="inlineStr">
        <is>
          <t>[3]</t>
        </is>
      </c>
      <c r="B18" s="4" t="inlineStr">
        <is>
          <t>On May 29, 2020, the Company entered into a $5,000,000 note payable with UL HK as part of the UL US acquisition. The loan bears a zero percent interest rate and has a maturity of 180 days from the date of the note. On November 12, 2020, the Company amended the note with UL HK in order to (i) extend the maturity date from November 25, 2020 to May 18, 2021, (ii) begin monthly payments of $833,333 commencing on December 18, 2020, (iii) change the interest rate to one-half percent (0.5%) per month and (iv) provide the Company the right to prepay the outstanding liability in whole or in part. Pursuant to the amendment, if the Company should default on the note, UL HK has the option to convert the outstanding principal and interest into shares of common stock of the Company. Upon the earlier of (i) a default in the monthly payment of principal or interest due and owing under the loan or, (ii) in the event that any outstanding balance of the loan remains outstanding as of May 31, 2021, UL HK at its option may convert the principal and interest then outstanding into an amount of shares of common stock of the Company equal to 0.2125% of the then outstanding common stock of the Company on a fully diluted basis for every $25,000 of the outstanding principal balance plus accrued but unpaid interest of this loan outstanding on the date of such conversion, provided, however, that the UL HK shall not be permitted to convert the loan in the event that such conversion would provide the UL HK more than 34% of the Companys issued and outstanding common stock when including and aggregating all prior conversions of the loan.</t>
        </is>
      </c>
    </row>
    <row r="19">
      <c r="A19" s="4" t="inlineStr">
        <is>
          <t>[4]</t>
        </is>
      </c>
      <c r="B19" s="4" t="inlineStr">
        <is>
          <t>On May 29, 2020, the Company entered into a $90,000 payable with an employee for the acquisition of UL BOS common stock from a previous owner. The payment terms consist of thirty-six monthly non-interest bearing payments of $2,500 from the date of closing.</t>
        </is>
      </c>
    </row>
    <row r="20">
      <c r="A20" s="4" t="inlineStr">
        <is>
          <t>[5]</t>
        </is>
      </c>
      <c r="B20" s="4" t="inlineStr">
        <is>
          <t>On May 29, 2020, the Company entered into a $200,000 payable with an employee for the acquisition of UL BOS common stock from a previous owner. The payment terms consist of thirty-six monthly non-interest bearing payments of $5,556 from the date of closing.</t>
        </is>
      </c>
    </row>
  </sheetData>
  <mergeCells count="7">
    <mergeCell ref="A1:B1"/>
    <mergeCell ref="A15:C15"/>
    <mergeCell ref="B16:C16"/>
    <mergeCell ref="B17:C17"/>
    <mergeCell ref="B18:C18"/>
    <mergeCell ref="B19:C19"/>
    <mergeCell ref="B20:C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3" customWidth="1" min="3" max="3"/>
  </cols>
  <sheetData>
    <row r="1">
      <c r="A1" s="1" t="inlineStr">
        <is>
          <t>10. STOCKHOLDERS' EQUITY (Details) - $ / shares</t>
        </is>
      </c>
      <c r="B1" s="2" t="inlineStr">
        <is>
          <t>Feb. 28, 2021</t>
        </is>
      </c>
      <c r="C1" s="2" t="inlineStr">
        <is>
          <t>May 31, 2020</t>
        </is>
      </c>
    </row>
    <row r="2">
      <c r="A2" s="4" t="inlineStr">
        <is>
          <t>Common Stock, Shares Authorized</t>
        </is>
      </c>
      <c r="B2" s="5" t="n">
        <v>800000000</v>
      </c>
      <c r="C2" s="5" t="n">
        <v>800000000</v>
      </c>
    </row>
    <row r="3">
      <c r="A3" s="4" t="inlineStr">
        <is>
          <t>Common Stock, Par or Stated Value Per Share</t>
        </is>
      </c>
      <c r="B3" s="7" t="n">
        <v>0.001</v>
      </c>
      <c r="C3" s="7" t="n">
        <v>0.001</v>
      </c>
    </row>
    <row r="4">
      <c r="A4" s="4" t="inlineStr">
        <is>
          <t>Common Stock, Shares, Issued</t>
        </is>
      </c>
      <c r="B4" s="5" t="n">
        <v>358286791</v>
      </c>
      <c r="C4" s="5" t="n">
        <v>0</v>
      </c>
    </row>
    <row r="5">
      <c r="A5" s="4" t="inlineStr">
        <is>
          <t>Common Stock, Shares, Outstanding</t>
        </is>
      </c>
      <c r="B5" s="5" t="n">
        <v>358286791</v>
      </c>
      <c r="C5" s="5" t="n">
        <v>0</v>
      </c>
    </row>
    <row r="6">
      <c r="A6" s="4" t="inlineStr">
        <is>
          <t>Series A Preferred Stock</t>
        </is>
      </c>
    </row>
    <row r="7">
      <c r="A7" s="4" t="inlineStr">
        <is>
          <t>Preferred Stock, Shares Authorized</t>
        </is>
      </c>
      <c r="B7" s="5" t="n">
        <v>130000</v>
      </c>
      <c r="C7" s="5" t="n">
        <v>130000</v>
      </c>
    </row>
    <row r="8">
      <c r="A8" s="4" t="inlineStr">
        <is>
          <t>Preferred Stock, Par or Stated Value Per Share</t>
        </is>
      </c>
      <c r="B8" s="7" t="n">
        <v>0.001</v>
      </c>
      <c r="C8" s="7" t="n">
        <v>0.001</v>
      </c>
    </row>
    <row r="9">
      <c r="A9" s="4" t="inlineStr">
        <is>
          <t>Series B Preferred Stock</t>
        </is>
      </c>
    </row>
    <row r="10">
      <c r="A10" s="4" t="inlineStr">
        <is>
          <t>Preferred Stock, Shares Authorized</t>
        </is>
      </c>
      <c r="B10" s="5" t="n">
        <v>870000</v>
      </c>
      <c r="C10" s="5" t="n">
        <v>870000</v>
      </c>
    </row>
    <row r="11">
      <c r="A11" s="4" t="inlineStr">
        <is>
          <t>Preferred Stock, Par or Stated Value Per Share</t>
        </is>
      </c>
      <c r="B11" s="7" t="n">
        <v>0.001</v>
      </c>
      <c r="C11" s="7" t="n">
        <v>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80" customWidth="1" min="2" max="2"/>
  </cols>
  <sheetData>
    <row r="1">
      <c r="A1" s="1" t="inlineStr">
        <is>
          <t>12. SUBSEQUENT EVENTS (Details)</t>
        </is>
      </c>
      <c r="B1" s="2" t="inlineStr">
        <is>
          <t>9 Months Ended</t>
        </is>
      </c>
    </row>
    <row r="2">
      <c r="B2" s="2" t="inlineStr">
        <is>
          <t>Feb. 28, 2021</t>
        </is>
      </c>
    </row>
    <row r="3">
      <c r="A3" s="4" t="inlineStr">
        <is>
          <t>Event #1</t>
        </is>
      </c>
    </row>
    <row r="4">
      <c r="A4" s="4" t="inlineStr">
        <is>
          <t>Subsequent Event, Date</t>
        </is>
      </c>
      <c r="B4" s="4" t="inlineStr">
        <is>
          <t>Mar. 19,
		2021</t>
        </is>
      </c>
    </row>
    <row r="5">
      <c r="A5" s="4" t="inlineStr">
        <is>
          <t>Subsequent Event, Description</t>
        </is>
      </c>
      <c r="B5" s="4" t="inlineStr">
        <is>
          <t>Unique Logistics International, Inc. (the &amp;#147;Company&amp;#148;) issued to an accredited investor (the &amp;#147;Investor&amp;#148;) a 10% promissory note</t>
        </is>
      </c>
    </row>
    <row r="6">
      <c r="A6" s="4" t="inlineStr">
        <is>
          <t>Event #2</t>
        </is>
      </c>
    </row>
    <row r="7">
      <c r="A7" s="4" t="inlineStr">
        <is>
          <t>Subsequent Event, Date</t>
        </is>
      </c>
      <c r="B7" s="4" t="inlineStr">
        <is>
          <t>Mar. 9,
		2021</t>
        </is>
      </c>
    </row>
    <row r="8">
      <c r="A8" s="4" t="inlineStr">
        <is>
          <t>Subsequent Event, Description</t>
        </is>
      </c>
      <c r="B8" s="4" t="inlineStr">
        <is>
          <t>Company was granted an SBA loan (the &amp;#147;Loan&amp;#148;) by Century Bank in the aggregate amount of $358,230</t>
        </is>
      </c>
    </row>
    <row r="9">
      <c r="A9" s="4" t="inlineStr">
        <is>
          <t>Event #3</t>
        </is>
      </c>
    </row>
    <row r="10">
      <c r="A10" s="4" t="inlineStr">
        <is>
          <t>Subsequent Event, Date</t>
        </is>
      </c>
      <c r="B10" s="4" t="inlineStr">
        <is>
          <t>Apr. 12,
		2021</t>
        </is>
      </c>
    </row>
    <row r="11">
      <c r="A11" s="4" t="inlineStr">
        <is>
          <t>Subsequent Event, Description</t>
        </is>
      </c>
      <c r="B11" s="4" t="inlineStr">
        <is>
          <t>a noteholder converted $63,692.22 in convertible notes into 35,455,872 shares of the Company&amp;#146;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2. ACQUISITIONS</t>
        </is>
      </c>
      <c r="B1" s="2" t="inlineStr">
        <is>
          <t>9 Months Ended</t>
        </is>
      </c>
    </row>
    <row r="2">
      <c r="B2" s="2" t="inlineStr">
        <is>
          <t>Feb. 28, 2021</t>
        </is>
      </c>
    </row>
    <row r="3">
      <c r="A3" s="3" t="inlineStr">
        <is>
          <t>Notes</t>
        </is>
      </c>
    </row>
    <row r="4">
      <c r="A4" s="4" t="inlineStr">
        <is>
          <t>2. ACQUISITIONS</t>
        </is>
      </c>
      <c r="B4" s="4" t="inlineStr">
        <is>
          <t xml:space="preserve">2. ACQUISITIONS Reverse Merger On October 8, 2020 (the Closing Date) Innocap, Inc., Inno Acquisition Corp., a Delaware corporation and wholly-owned subsidiary of the Company (Merger Sub), and Unique Logistics Holdings, Inc. (UL HI), entered into an Acquisition Agreement and Plan of Merger (the Agreement) pursuant to which the Merger Sub was merged with and into UL HI, with UL HI surviving as a wholly-owned subsidiary of Innocap, Inc. (the Merger). Innocap Inc. acquired, through a reverse triangular merger, all of the outstanding capital stock of UL HI in exchange for issuing UL HIs shareholders (the UL HI Shareholders), pro-rata, an aggregate of 1,000,000 million shares of preferred stock, with certain UL HI shareholders receiving 130,000 shares of Innocap Inc.s Series A Preferred Stock par value $0.001 per share, and certain UL HI shareholders receiving of 870,000 shares of Innocap Inc.s Series B Preferred Stock, par value $0.001 per share. Immediately after the Merger was consummated, and further to the Agreement, certain affiliates of Innocap Inc. cancelled a total of 45,606,489 shares of Innocap Inc.s common stock, and 1,000,000 shares of Preferred Stock held by them (the Cancellation). In consideration of the Cancellation of such shares of Innocap Inc.s common stock and preferred stock, UL HI agreed to assume certain liabilities of Innocap Inc. As a result of the Merger and the Cancellation, the UL HI Shareholders became the majority shareholders of Innocap Inc. In connection with the Merger, on October 8, 2020, Innocap Inc., Star Exploration Corporation, a Texas corporation and wholly-owned subsidiary of Innocap (the Split-Off Subsidiary), and Paul Tidwell, an individual in his capacity as the Split-Off Subsidiary purchaser, entered into a Split-Off Agreement (the Split-Off Agreement). Pursuant to the terms of the Split-Off Agreement, Innocap Inc., as seller, in consideration of the Cancellation and the assignment and assumption of $797,000 of Innocap Inc.s liabilities, sold to Paul Tidwell all of the issued and outstanding shares of the Split-Off Subsidiary including and all assets related to Innocap Inc.s current business. The Merger was accounted for as a reverse acquisition involving only the exchange of equity. UL HI is the accounting acquirer and Innocap Inc. is the legal acquirer. In order to account for the acquisition, management closed the books of the Innocap Inc. on the Closing Date, closed all equity accounts to additional paid in capital and merged the balance sheets as of the Closing Date. UL HI maintained its historical financial statements, only recasting the equity accounts to that of the Innocap Inc. All assets and liabilities of Innocap Inc. were spun off, except approximately $46,000 in liabilities as of the Closing Date assumed by Innocap Inc. Because the transaction was between two operating companies, the consideration assumed by UL HI to effectuate the Merger, approximately 2% of fully diluted capital structure post-merger, was fair valued utilizing the market capitalization of Innocap Inc. immediately prior to the merger. The market capitalization prior to merger was approximately $1.2 million ($0.008 market price per share and 172,000,000 shares outstanding). Innocap Inc. consolidated UL HI as of the closing date of the agreement, and the results of operations of Innocap Inc. include that of UL HI. The historical financial statements of Innocap Inc. before the Merger will be replaced with the historical financial statements of UL HI before the Merger in all future filings with the SEC. On January 11, 2021, the Company amended and restated its articles of incorporation with the office of the Secretary of State of Nevada to change the Companys name to Unique Logistics International, Inc.(the Company or Unique). See Note 1. The following presents the unaudited pro-forma combined results of operations of Innocap Inc. with UL HI assuming if the entities were combined on June 1, 2019 compared with the actual unaudited results of the Company. Three Months Ended February 28, 2021 Three Months Ended February 29, 2020 Revenues $ 90,962,414 $ 24,927,645 Net income (loss) $ 1,264,998 $ (249,837) Net income (loss) per share - basic $ 0.00 $ 0.00 Weighted average number of shares outstanding 357,891,040 133,601,511 Nine Months Ended February 28, 2021 For the period October 28, 2019 (inception) through February 29, 2020 Revenues $ 273,017,101 $ 88,051,925 Net income (loss) $ 2,088,044 $ (888,198) Net income (loss) per share - basic $ 0.01 $ (0.01) Weighted average number of shares outstanding 230,663,175 133,601,511 The unaudited pro-forma results of operations are presented for information purposes only. The unaudited pro-forma results of operations are not intended to present actual results that would have been attained had the acquisitions been completed as of June 1, 2019 or to project potential operating results as of any future date or for any future periods. UL US Entities On May 29, 2020 (Acquisition Date), UL HI entered into a Securities Purchase Agreement (SPA) with Unique Logistics Holdings Ltd, (UL HK), a Hong Kong company, (the UL HK Transaction), pursuant to which the Company purchased from UL HK (i) sixty percent (60%) of the membership interests of (UL ATL Membership Interests) of Unique Logistics International (ATL) LLC, a Georgia limited liability company (UL ATL); (ii) eighty percent (80%) of the common stock of Unique Logistics International (BOS) Inc., a Massachusetts corporation (UL BOS); and (iii) sixty-five percent (65%) of the Unique Logistics International (USA) Inc., a New York corporation (UL NY), for the following consideration: (i) $6,000,000, to be paid in accordance with the following (a) $1,000,000 in cash; (b) $5,000,000 in the form of subordinated promissory note (zero percent interest rate and has a maturity of three years) issued in favor of UL HK and (c) 1,500,000 shares of common stock of the UL HI, representing 15% of common stock outstanding. In connection with the UL HK Transaction, the UL HI also entered into a Consulting Services Agreement for a term of three years with Great Eagle Freight Limited (GEFL), a wholly owned subsidiary of UL HK. UL ATL, UL BOS, and UL NY are collectively referred to as UL US Entities. UL HI also entered into three separate securities purchase agreements with the minority interest holders of UL ATL (the, UL ATL Transaction), UL BOS (the UL BOS Transaction) and UL NY (the UL NY Transaction), respectively, whereby, together with the consummation of the UL HK Transaction, each such entity became a wholly-owned subsidiary of the UL HI. In connection with the UL ATL Transaction, UL HI purchased from the minority shareholder, the remaining forty percent (40%) of the UL ATL Membership Interests, for the following consideration transferred: (i) US $2,819,000, which was paid in accordance with the following: (a) $994,000 in cash; and (b) $1,825,000 through subordinated, non-interest bearing, promissory note with a maturity of three years issued in favor of the minority shareholder. In connection with UL ATL Transaction, UL HI also entered into a non-compete, non-solicitation and non-disclosure agreement with the minority holder for $500,000 for a three-year period. In connection with the UL BOS Transaction, UL HI purchased from the minority shareholder, the remaining twenty percent (20%) of the UL BOS Common Stock for a purchase price of up to $290,000 to be paid in accordance with the following: (a) $90,000 to be paid in monthly cash payments of $2,500 for a period of thirty-six (36) months (non-interest), and (b) assumption of up to $200,000 of debt owed to UL HK. In connection with the UL BOS Transaction, UL HI entered into an employment agreement with the minority shareholder (UL BOS Employment Agreement). The UL BOS Employment Agreement contains an initial term of three years, beginning on May 29, 2020 and ending May 29, 2023. Following the initial term, the UL BOS Employment Agreement may be terminated by either party on 60 days written notice. In connection with the UL NY Transaction, UL HI purchased from a minority shareholder, the remaining thirty-five (35%) of the UL NY Common Stock for considerations to be paid in accordance with the following: (a) the issuance of 7,199,000 shares of the UL HI and (b) the execution of an Employment Agreement (UL NY Employment Agreement). The UL NY Agreement has an initial term of approximately three years, and automatically renews for successive consecutive one-year period terms, unless either party provides notice to the other party as provided in the UL NY Employment Agreement. In addition, UL HI paid $239,350 of closing costs for legal, accounting and other professional fees which were expensed during the period ended May 31, 2020. The price consideration is as follows: Cash consideration $ 1,994,000 Notes payable 6,706,439 Consulting service contract liability 848,010 Non-compete payable 481,211 Assumption of seller debt 200,000 Assumed long term liabilities 1,394,533 Rollover equity 613,693 Total purchase price consideration $ 12,237,886 GAAP defines the acquirer in a business combination as the entity that obtains control of one or more businesses in a business combination and establishes the acquisition date as the date the acquirer achieves control. GAAP requires an acquirer to recognize the assets acquired, the liabilities assumed, and any noncontrolling interest in the acquirer (if any) at the acquisition date, measured at their fair values as of that date. GAAP also requires the acquirer to recognize contingent consideration (if any) at the acquisition date, measured at its fair value at that date. The following summarizes the fair values of the assets acquired and liabilities assumed at the acquisition: Assets: Current assets $ 16,571,270 Property and equipment 206,873 Security deposits 292,404 Other intangibles 8,752,000 Goodwill 4,773,585 Total identified assets acquired $ 30,596,132 Liabilities: Current liabilities $ 16,115,703 Consulting service contract liability 848,010 Long-term assumed liabilities 1,394,533 Total liabilities assumed 18,358,246 Total net assets assumed $ 12,237,886 The goodwill acquired is primarily attributable to the workforce of the acquired business and significant synergies expected to arise after UL HIs acquisition of UL US Entities. UL HI is assessing the amount of goodwill that will be deductible for income tax purposes. For the nine months ended February 28, 2021, the amount of goodwill deductible for income tax purposes was immaterial. The Company will continue to analyze the goodwill for deductibility over the 15-year life. See Note 4. Preliminary Fair Values of Assets Acquired and Liabilities Assumed. Our preliminary estimates of fair values of the assets that we acquired and the liabilities that we assumed are based on information that was available as of the Acquisition Date, and we are continuing to evaluate the underlying inputs and assumptions used in our valuations. Accordingly, these preliminary estimates are subject to change during the measurement period, which is up to one year from the Acquisition Date. During the quarter, we refined our valuation models to reflect changes in assumptions related to certain liabilities assumed. Other intangible assets and their amortization periods are as follows: Cost Basis Useful Life Tradenames/trademarks $ 806,000 10 years Customer relationships  ATL 5,605,000 15 years Customer relationships  BOS 310,000 12 years Customer relationships  NYC 1,718,000 14 years Non-compete agreements 313,000 3 years $ 8,752,000 The acquisition method of accounting requires extensive use of estimates and judgments to allocate the considerations transferred to the identifiable tangible and intangible assets acquired and liabilities assumed. The amounts used in computing the purchase price differ from the amounts in the purchase agreements due to fair value measurement conventions prescribed by accounting standards. UL HI consolidated the UL US Entities as of the closing date of the agreement, and the results of operations of Unique include that of UL US Ent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3. PROPERTY AND EQUIPMENT</t>
        </is>
      </c>
      <c r="B1" s="2" t="inlineStr">
        <is>
          <t>9 Months Ended</t>
        </is>
      </c>
    </row>
    <row r="2">
      <c r="B2" s="2" t="inlineStr">
        <is>
          <t>Feb. 28, 2021</t>
        </is>
      </c>
    </row>
    <row r="3">
      <c r="A3" s="3" t="inlineStr">
        <is>
          <t>Notes</t>
        </is>
      </c>
    </row>
    <row r="4">
      <c r="A4" s="4" t="inlineStr">
        <is>
          <t>3. PROPERTY AND EQUIPMENT</t>
        </is>
      </c>
      <c r="B4" s="4" t="inlineStr">
        <is>
          <t>3. PROPERTY AND EQUIPMENT Major classifications of property and equipment are summarized below as of February 28, 2021 and May 31, 2020. February 28, 2021 May 31, 2020 (Unaudited) Furniture and fixtures $ 73,983 $ 68,685 Computer equipment 99,989 78,743 Software 24,414 24,414 Leasehold improvements 27,145 27,146 225,531 198,988 Less: accumulated depreciation (43,082) - $ 182,449 $ 198,988 Depreciation expense charged to income for the three and nine months ended February 28, 2021 amounted to $14,439 and $43,082, respectively. The Company did not incur depreciation expense for the period October 28, 2019 (inception) through February 29,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24:24Z</dcterms:created>
  <dcterms:modified xmlns:dcterms="http://purl.org/dc/terms/" xmlns:xsi="http://www.w3.org/2001/XMLSchema-instance" xsi:type="dcterms:W3CDTF">2021-04-15T16:24:24Z</dcterms:modified>
</cp:coreProperties>
</file>